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Net Revenue"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Accrued Expense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Defined Contribution Retirement" sheetId="22" state="visible" r:id="rId22"/>
    <sheet xmlns:r="http://schemas.openxmlformats.org/officeDocument/2006/relationships" name="Accrued Royalti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Net Revenue (Tables)"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Share-Based Compensation (Table" sheetId="32" state="visible" r:id="rId32"/>
    <sheet xmlns:r="http://schemas.openxmlformats.org/officeDocument/2006/relationships" name="Net Income (Loss) Per Share (Ta" sheetId="33" state="visible" r:id="rId33"/>
    <sheet xmlns:r="http://schemas.openxmlformats.org/officeDocument/2006/relationships" name="Accrued Royalties (Tables)" sheetId="34" state="visible" r:id="rId34"/>
    <sheet xmlns:r="http://schemas.openxmlformats.org/officeDocument/2006/relationships" name="Leases (Tables)" sheetId="35" state="visible" r:id="rId35"/>
    <sheet xmlns:r="http://schemas.openxmlformats.org/officeDocument/2006/relationships" name="Organization and Nature of Bu_2" sheetId="36" state="visible" r:id="rId36"/>
    <sheet xmlns:r="http://schemas.openxmlformats.org/officeDocument/2006/relationships" name="Summary of Significant Accoun_3" sheetId="37" state="visible" r:id="rId37"/>
    <sheet xmlns:r="http://schemas.openxmlformats.org/officeDocument/2006/relationships" name="Net Revenue - Narrative (Detail" sheetId="38" state="visible" r:id="rId38"/>
    <sheet xmlns:r="http://schemas.openxmlformats.org/officeDocument/2006/relationships" name="Net Revenue - Significant Custo" sheetId="39" state="visible" r:id="rId39"/>
    <sheet xmlns:r="http://schemas.openxmlformats.org/officeDocument/2006/relationships" name="Accounts Receivable - Balances " sheetId="40" state="visible" r:id="rId40"/>
    <sheet xmlns:r="http://schemas.openxmlformats.org/officeDocument/2006/relationships" name="Accounts Receivable - Narrative" sheetId="41" state="visible" r:id="rId41"/>
    <sheet xmlns:r="http://schemas.openxmlformats.org/officeDocument/2006/relationships" name="Inventories - Balances (Details" sheetId="42" state="visible" r:id="rId42"/>
    <sheet xmlns:r="http://schemas.openxmlformats.org/officeDocument/2006/relationships" name="Inventories - Significant Conce" sheetId="43" state="visible" r:id="rId43"/>
    <sheet xmlns:r="http://schemas.openxmlformats.org/officeDocument/2006/relationships" name="Inventories - Narrative (Detail" sheetId="44" state="visible" r:id="rId44"/>
    <sheet xmlns:r="http://schemas.openxmlformats.org/officeDocument/2006/relationships" name="Property and Equipment - Compon" sheetId="45" state="visible" r:id="rId45"/>
    <sheet xmlns:r="http://schemas.openxmlformats.org/officeDocument/2006/relationships" name="Property and Equipment - Narrat" sheetId="46" state="visible" r:id="rId46"/>
    <sheet xmlns:r="http://schemas.openxmlformats.org/officeDocument/2006/relationships" name="Goodwill and Other Intangible_2" sheetId="47" state="visible" r:id="rId47"/>
    <sheet xmlns:r="http://schemas.openxmlformats.org/officeDocument/2006/relationships" name="Accrued Expenses (Details)" sheetId="48" state="visible" r:id="rId48"/>
    <sheet xmlns:r="http://schemas.openxmlformats.org/officeDocument/2006/relationships" name="Stockholders' Equity (Details)" sheetId="49" state="visible" r:id="rId49"/>
    <sheet xmlns:r="http://schemas.openxmlformats.org/officeDocument/2006/relationships" name="Share-Based Compensation - Narr" sheetId="50" state="visible" r:id="rId50"/>
    <sheet xmlns:r="http://schemas.openxmlformats.org/officeDocument/2006/relationships" name="Share-Based Compensation - Stoc" sheetId="51" state="visible" r:id="rId51"/>
    <sheet xmlns:r="http://schemas.openxmlformats.org/officeDocument/2006/relationships" name="Share-Based Compensation - Weig" sheetId="52" state="visible" r:id="rId52"/>
    <sheet xmlns:r="http://schemas.openxmlformats.org/officeDocument/2006/relationships" name="Share-Based Compensation - Nonv" sheetId="53" state="visible" r:id="rId53"/>
    <sheet xmlns:r="http://schemas.openxmlformats.org/officeDocument/2006/relationships" name="Share-Based Compensation - Rest" sheetId="54" state="visible" r:id="rId54"/>
    <sheet xmlns:r="http://schemas.openxmlformats.org/officeDocument/2006/relationships" name="Share-Based Compensation - Fair" sheetId="55" state="visible" r:id="rId55"/>
    <sheet xmlns:r="http://schemas.openxmlformats.org/officeDocument/2006/relationships" name="Net Income (Loss) Per Share (De" sheetId="56" state="visible" r:id="rId56"/>
    <sheet xmlns:r="http://schemas.openxmlformats.org/officeDocument/2006/relationships" name="Income Taxes (Details)" sheetId="57" state="visible" r:id="rId57"/>
    <sheet xmlns:r="http://schemas.openxmlformats.org/officeDocument/2006/relationships" name="Defined Contribution Retireme_2" sheetId="58" state="visible" r:id="rId58"/>
    <sheet xmlns:r="http://schemas.openxmlformats.org/officeDocument/2006/relationships" name="Accrued Royalties - Narrative (" sheetId="59" state="visible" r:id="rId59"/>
    <sheet xmlns:r="http://schemas.openxmlformats.org/officeDocument/2006/relationships" name="Accrued Royalties - Future Comm" sheetId="60" state="visible" r:id="rId60"/>
    <sheet xmlns:r="http://schemas.openxmlformats.org/officeDocument/2006/relationships" name="Leases - Supplemental Balance S" sheetId="61" state="visible" r:id="rId61"/>
    <sheet xmlns:r="http://schemas.openxmlformats.org/officeDocument/2006/relationships" name="Leases - Narrative (Details)" sheetId="62" state="visible" r:id="rId62"/>
    <sheet xmlns:r="http://schemas.openxmlformats.org/officeDocument/2006/relationships" name="Leases - Reconciliation of Undi"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271</t>
        </is>
      </c>
    </row>
    <row r="9">
      <c r="A9" s="4" t="inlineStr">
        <is>
          <t>Entity Registrant Name</t>
        </is>
      </c>
      <c r="B9" s="4" t="inlineStr">
        <is>
          <t>VIZIO HOLDING CORP.</t>
        </is>
      </c>
    </row>
    <row r="10">
      <c r="A10" s="4" t="inlineStr">
        <is>
          <t>Entity Incorporation, State or Country Code</t>
        </is>
      </c>
      <c r="B10" s="4" t="inlineStr">
        <is>
          <t>DE</t>
        </is>
      </c>
    </row>
    <row r="11">
      <c r="A11" s="4" t="inlineStr">
        <is>
          <t>Entity Tax Identification Number</t>
        </is>
      </c>
      <c r="B11" s="4" t="inlineStr">
        <is>
          <t>85-4185335</t>
        </is>
      </c>
    </row>
    <row r="12">
      <c r="A12" s="4" t="inlineStr">
        <is>
          <t>Entity Address, Address Line One</t>
        </is>
      </c>
      <c r="B12" s="4" t="inlineStr">
        <is>
          <t>39 Tesla</t>
        </is>
      </c>
    </row>
    <row r="13">
      <c r="A13" s="4" t="inlineStr">
        <is>
          <t>Entity Address, City or Town</t>
        </is>
      </c>
      <c r="B13" s="4" t="inlineStr">
        <is>
          <t>Irvine</t>
        </is>
      </c>
    </row>
    <row r="14">
      <c r="A14" s="4" t="inlineStr">
        <is>
          <t>Entity Address, State or Province</t>
        </is>
      </c>
      <c r="B14" s="4" t="inlineStr">
        <is>
          <t>CA</t>
        </is>
      </c>
    </row>
    <row r="15">
      <c r="A15" s="4" t="inlineStr">
        <is>
          <t>City Area Code</t>
        </is>
      </c>
      <c r="B15" s="4" t="inlineStr">
        <is>
          <t>949</t>
        </is>
      </c>
    </row>
    <row r="16">
      <c r="A16" s="4" t="inlineStr">
        <is>
          <t>Local Phone Number</t>
        </is>
      </c>
      <c r="B16" s="4" t="inlineStr">
        <is>
          <t>428-2525</t>
        </is>
      </c>
    </row>
    <row r="17">
      <c r="A17" s="4" t="inlineStr">
        <is>
          <t>Entity Address, Postal Zip Code</t>
        </is>
      </c>
      <c r="B17" s="4" t="inlineStr">
        <is>
          <t>92618</t>
        </is>
      </c>
    </row>
    <row r="18">
      <c r="A18" s="4" t="inlineStr">
        <is>
          <t>Title of 12(b) Security</t>
        </is>
      </c>
      <c r="B18" s="4" t="inlineStr">
        <is>
          <t>Class A common stock, par value $0.0001 per share</t>
        </is>
      </c>
    </row>
    <row r="19">
      <c r="A19" s="4" t="inlineStr">
        <is>
          <t>Trading Symbol</t>
        </is>
      </c>
      <c r="B19" s="4" t="inlineStr">
        <is>
          <t>VZI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835591</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110813782</v>
      </c>
    </row>
    <row r="35">
      <c r="A35" s="4" t="inlineStr">
        <is>
          <t>Class B common stock</t>
        </is>
      </c>
    </row>
    <row r="36">
      <c r="A36" s="3" t="inlineStr">
        <is>
          <t>Document Information [Line Items]</t>
        </is>
      </c>
    </row>
    <row r="37">
      <c r="A37" s="4" t="inlineStr">
        <is>
          <t>Entity Common Stock, Shares Outstanding</t>
        </is>
      </c>
      <c r="C37" s="5" t="n">
        <v>768146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Business</t>
        </is>
      </c>
      <c r="B4" s="4" t="inlineStr">
        <is>
          <t>Organization and Nature of Business VIZIO Holding Corp. was incorporated as a Delaware corporation on December 7, 2020 in order to facilitate the holding company reorganization of VIZIO, Inc. and its subsidiaries (together with VIZIO Holding Corp., the “Company” or “VIZIO”). VIZIO, Inc. was incorporated in the State of California on October 21, 2002 and commenced operations in January 2003. On March 12, 2021, VIZIO Holding Corp. acquired 100% of the outstanding shares of VIZIO, Inc. The Company’s devices include high-performance Smart televisions (“Smart TVs”), sound bars, and accessories. These products are sold to retailers and through online channels throughout the United States. Additionally, in 2020 VIZIO launched Platform+, which is comprised of SmartCast, the Company’s award-winning Smart TV operating system, which enables a fully integrated entertainment solution, and Inscape, which powers its data intelligence and services. SmartCast delivers content and applications through an easy-to-use interface. It supports leading streaming apps and hosts the Company’s own free ad-supported video app, WatchFree+, as well as VIZIO Free Channels. The Company provides broad support for third-party voice platforms and second screen experiences to offer additional interactive features and experiences. VIZIO purchases all of its products from manufacturers based in Asia. Since inception, the Company had purchased a portion of its televisions from one manufacturer who holds a noncontrolling interest in the Company through its ownership of voting common stock, however, in 2021 the Company did not make any material purchases. Since 2012, VIZIO has purchased a portion of its televisions fro m three manufacturers who are affiliates of an investor who holds a noncontrolling interest in the Company through its ownership of common stock. These manufacturers do not have any significant voting privileges, nor sufficient seats on the Board of Directors that would enable them to significantly influence any of the Company’s strategic or operating decisions. All transactions executed with the aforementioned manufacturers are presented as related party transactions. Reorganization Transaction On March 12, 2021, the Company implemented a holding company structure through the merger of VIZIO Reorganization Sub, LLC, a wholly-owned subsidiary of VIZIO Holding Corp., pursuant to an agreement and plan of merger, with and into VIZIO, Inc., with VIZIO, Inc. surviving as a wholly-owned subsidiary of VIZIO Holding Corp (the “Reorganization Transaction”). As a result of the Reorganization Transaction: • VIZIO Holding Corp. became a holding company with no material assets other than 100% of the equity interests of VIZIO, Inc.; • Each share of Class A common stock and Series A convertible preferred stock, respectively, of VIZIO, Inc. was cancelled in exchange for the issuance of one share of Class A common stock and Series A convertible preferred stock, respectively, of VIZIO Holding Corp.; • VIZIO Holding Corp. began consolidating the financial results of VIZIO, Inc. and its subsidiaries; • VIZIO Holding Corp. assumed the VIZIO, Inc. 2007 Incentive Award Plan and the VIZIO, Inc. 2017 Incentive Award Plan, and the stock options and other awards granted thereunder, on a one-for-one basis and on the same terms and conditions; and • All of the business operations continue to be conducted through VIZIO, Inc. and its subsidiaries. Between the incorporation of VIZIO Holding Corp. on December 7, 2020 and the completion of the Reorganization Transaction, VIZIO Holding Corp. did not conduct any activities other than those incidental to its formation and preparation for the IPO (as defined below). Forward Stock Split On March 15, 2021, the Company amended its Amended and Restated Certificate of Incorporation to effect a nine-for-one forward stock split of the Company’s Class A common stock. The number of authorized shares of Class A common stock was proportionally increased in accordance with the nine-for-one stock split, and the par value of the Class A common stock was not adjusted as a result of this forward stock split. As a result of the stock split, each share of the Company’s Series A preferred stock became convertible into 225 shares of Class A common stock. All Class A common stock, stock options, RSUs and per share information presented within these unaudited condensed consolidated financial statements and related notes have been adjusted to reflect this forward stock split on a retroactive basis for all periods presented. Initial Public Offering On March 29, 2021, the Company closed its initial public offering (“IPO”) of 12,250,000 shares of its Class A common stock at a public offering price of $21.00 per share. The Company issued and sold 7,560,000 shares of Class A common stock, and certain existing stockholders sold an aggregate of 4,690,000 shares of Class A common stock. The Company received net proceeds of approximately $145.0 million after deducting underwriting discounts and commissions of approximately $10.7 million and offering expenses of $3.1 million. On March 31, 2021, certain existing stockholders sold an additional 1,709,274 shares of Class A common stock at $21.00 per share pursuant to the underwriters’ option to purchase additional shares. The Company did not receive any proceeds from the sale of shares by the selling stockholders. Immediately prior to the completion of the IPO, 134,736 shares of Series A redeemable convertible preferred stock then outstanding converted into 30,315,600 shares of shares of Class A common stock. Immediately prior to the completion of the IPO, the Company filed its Amended and Restated Certificate of Incorporation, which authorizes a total of 1,000,000,000 shares of Class A common stock, 200,000,000 shares of Class B common stock, 150,000,000 shares of Class C common stock, and 100,000,000 shares of undesignated preferred stock. Immediately after the conversion and prior to the completion of the IPO, a total of 98,633,025 shares of Class A common stock held by William Wang and his respective affiliated trusts were exchanged for an equivalent number of shares of Class B common stock pursuant to the terms of certain exchange agreements. As a result, following the completion of the IPO, the Company has three classes of authorized common stock: Class A common stock, Class B common stock and Class C common stock. See Note 9 to these unaudited condensed consolidated financial statements for further information. Impact of COVID-19 On March 11, 2020, the COVID-19 outbreak was declared a pandemic by the World Health Organization. The challenges posed by the COVID-19 pandemic on the global economy increased significantly as the year progressed. In response to COVID-19, national and local governments around the world instituted certain measures, including travel bans, prohibitions on group events and gatherings, shutdowns of certain businesses, curfews, shelter-in-place orders and recommendations to practice social distancing. COVID-19 resulted in a net positive impact on consumer demand for the Company’s products in 2020 and through the first half of 2021 as the increased amount of time people spent at home, as well as stimulus check disbursements, led many people to upgrade their televisions. Overall, while the pandemic has had a positive impact on the Company’s total shipments, in the third quarter of 2021, the Company has seen demand moderate and has experienced the continued impact of supply-chain delays and increases in costs. The Company expects to see elevated costs at least through the fourth quarter of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Other than policies updated below, there have been no significant changes from the significant accounting policies disclosed in Note 2 of the “Notes to Consolidated Financial Statements” of the audited consolidated financial statements for the year ended December 31, 2020, which are included in our prospectus filed pursuant to Rule 424(b)(4) on March 25, 2021 (the “Prospectus”). Basis of Consolidation The Company has prepared these accompanying unaudited condensed consolidated financial statements in accordance with generally accepted accounting principles in the United States (“GAAP”). These unaudited condensed consolidated financial statements include the accounts of VIZIO and all subsidiaries. All intercompany transactions and balances have been eliminated in consolidation. The functional currency of most of the foreign subsidiaries is the U.S. dollar. The accounts of these remaining foreign subsidiaries have been translated using the U.S. dollar as the functional currency. Gains or losses resulting from remeasurement of these accounts from local currencies into U.S. dollars are recorded in other comprehensive income in these unaudited condensed consolidated financial statements. Financial statements of the Company’s foreign subsidiaries for which the functional currency is the local currency are translated into U.S. dollars using the exchange rate at each balance sheet date for assets and liabilities and the transaction date. The condensed consolidated balance sheet as of December 31, 2020 and included herein was derived from the audited financial statements as of the same date. We have condensed or omitted certain information and notes normally included in complete financial statements prepared in accordance with GAAP. As such, these unaudited condensed consolidated financial statements should be read in conjunction with the audited consolidated financial statements as of and for the year ended December 31, 2020 included in the Prospectus. In our opinion, the accompanying unaudited condensed consolidated financial statements reflect all normal recurring adjustments necessary to present fairly the financial position, results of operations, comprehensive loss and cash flows for the interim periods, but due to seasonality of sales and other factors, they are not necessarily indicative of the results of operations to be expected for the year ending December 31, 2021. Use of Estimates The preparation of consolidated financial statements in conformity with GAAP requires management to make estimates and assumptions that affect certain amounts reported in the consolidated financial statements and accompanying notes. Actual results may differ from those estimates and assumptions. Significant items subject to such estimates and assumptions include the allowances for doubtful accounts and sales returns, reserves for excess and obsolete inventory, accrued price protection and rebates, accrued royalties, share-based compensation, intellectual property and related intangible assets, valuation of deferred tax assets and other contingencies. Supplier and customer concentrations also increase the degree of uncertainty inherent in these estimates and assumptions. Customer Allowances The Company offers sales incentives through various programs, consisting primarily of discounts, cooperative advertising and market development fund programs. The Company records cooperative advertising and market development fund programs with customers as a reduction to revenue unless the Company receives a distinct benefit in exchange for credits claimed by the customer and can reasonably estimate the fair value of the benefit received. These arrangements are recorded as accrued liabilities. Cooperative advertising arrangements recorded as an (increase) or reduction of net revenue totaled $(185) and $1,935 for the three months ended September 30, 2021 and September 30, 2020, respectively. Cooperative advertising arrangements recorded as a reduction of net revenue totaled and $1,615 and $3,234 for the nine months ended September 30, 2021 and September 30, 2020, respectively. Research and Development Costs Research and development expense consists primarily of employee-related costs, including salaries and bonuses, share-based compensation expense, and employee benefits costs, third-party contractor costs, and related allocated overhead costs. In certain cases, costs are incurred to purchase materials and equipment for future use in research and development efforts. These costs are capitalized and expensed as consumed. Research and development costs were $8,771 and $3,678 for the three months ended September 30, 2021 and September 30, 2020, respectively, and $25,861 and $11,022 for the nine months ended September 30, 2021 and September 30, 2020, respectively, and are recorded in selling, general and administrative expense in the accompanying consolidated statements of operations. Recently Issued Accounting Pronouncements In December 2019, the FASB issued guidance, ASU No. 2019-12, Income Taxes (Topic 740): Simplifying the Accounting for Income Taxes, to reduce complexity in accounting standard. The guidance simplifies the accounting for income taxes by removing certain exceptions to the general principles in Accounting Standards Codification Topic 740 ("ASC 740") as well as by improving consistent application of the topic by clarifying and amending existing guidance. This standard is effective for the Company for the year ending December 31, 2021. The adoption of this standard did not result in a material impact to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t>
        </is>
      </c>
      <c r="B1" s="2" t="inlineStr">
        <is>
          <t>9 Months Ended</t>
        </is>
      </c>
    </row>
    <row r="2">
      <c r="B2" s="2" t="inlineStr">
        <is>
          <t>Sep. 30, 2021</t>
        </is>
      </c>
    </row>
    <row r="3">
      <c r="A3" s="3" t="inlineStr">
        <is>
          <t>Revenue from Contract with Customer [Abstract]</t>
        </is>
      </c>
    </row>
    <row r="4">
      <c r="A4" s="4" t="inlineStr">
        <is>
          <t>Net Revenue</t>
        </is>
      </c>
      <c r="B4" s="4" t="inlineStr">
        <is>
          <t>Net RevenueThe Company derives revenue primarily from the sale of televisions and sound bars, advertising and data services. Revenue is recognized when control of the promised goods or services is transferred to the Company’s retailers, in an amount that reflects the consideration to which it expects to be entitled in exchange for those goods or services. The Company applies a five-step approach as defined in Financial Accounting Standards Board (“FASB”)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The Company sells products to certain retailers under terms that allow them to receive price protection on future price reductions and may provide for limited rights of return, discounts and advertising credits. The Company disaggregates net revenue by (i) Device Revenue, and (ii) Platform+ Revenue, as it believes it best depicts how the nature, timing and uncertainty of revenue and cash flows are affected by economic factors. The revenue recognized from contract liabilities consisted of the Company satisfying performance obligations during the normal course of business. The Company did not identify or record any material contract assets as of September 30, 2021 and December 31, 2020. Additionally, no costs associated with obtaining contracts with customers were capitalized, nor any costs associated with fulfilling its contracts. All costs to obtain contracts were expensed as incurred as a practical expedient. Significant Customers VIZIO is a wholesale distributor of televisions and other home entertainment products, which are sold to the largest retailers and wholesale clubs in North America, primarily in the United States. The Company’s sales can be impacted by consumer spending and the cyclical nature of the retail industry. The following customers account for more than 10% of net revenue: Three Months Ended Nine Months Ended 2021 2020 2021 2020 Net revenue: Customer A 39 % 46 % 39 % 48 % Customer B 13 9 13 9 Customer C 14 13 13 11 Customer D 10 11 10 9 Customer E 5 9 6 10 The following customers account for more than 10% of accounts receivable: As of September 30, December 31, Net receivables: Customer A 43 % 41 % Customer B 10 18 Customer C 18 16 Customer A and Customer C, and certain other customers not separately identified in the table above, are affiliates under common control with each other. Collectively, they comprised 53% and 59% of VIZIO’s net revenue for the three months ended September 30, 2021 and September 30, 2020, respectively and 52% and 59% for the nine months ended September 30, 2021 and September 30, 2020, respectively. Their collective accounts receivable balance as of September 30, 2021 and December 31, 2020 was 61% and 57% of our total net receivables, respectively. However, throughout VIZIO’s history and presently, the Company has dealt with separate purchasing departments at Customer A and Customer C, and have at times sold products to Customer C without selling products to Customer 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Accounts Receivable Accounts receivable consists of the following: As of September 30, December 31, Accounts receivable $ 356,919 $ 405,627 Allowance for doubtful accounts (154) (18) Total accounts receivable, net of allowances $ 356,765 $ 405,609 VIZIO maintains credit insurance on certain accounts receivable balances to mitigate collection risk for these customers. The Company evaluates all accounts receivable for the allowance for doubtful accounts. For the three months ended September 30, 2021 and 2020, the Company reserved allowances for bad debt of $(527) due to a recovery and $2,165, respectively. For the nine months ended September 30, 2021 and 2020, the Company reserved allowances for bad debt of $159 and $2,24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Inventories consist of the following: As of September 30, December 31, Inventory on hand $ 5,111 $ 3,237 Inventory in transit 18,572 7,308 Total inventory $ 23,683 $ 10,545 Significant Manufacturers VIZIO purchases a significant amount of its product inventory from certain manufacturers. The inventory is purchased under standard product supply agreements that outline the terms of the product delivery. Once all aspects of the product are agreed upon, the manufacturers are then responsible for transporting the product to their warehouses located in the United States. The manufacturers are considered the importers of record and are required to insure the product as it is shipped to the warehouses. The title and risk of loss of the product passes to VIZIO upon shipment from the manufacturer’s warehouse in the United States to the customer. The product supply agreement stipulates that the manufacturer will (i) generally reimburse VIZIO for at least a portion of the price protection or sales concessions negotiated between the Company and customers on product purchased, and (ii) indemnify VIZIO against all liability resulting from valid and enforceable patent infringement with regard to product purchased under the agreement except if such infringement arises out of the Company’s modification or misuse of the product. The Company has the following significant concentrations related to suppliers: Three Months Ended Nine Months Ended 2021 2020 2021 2020 Inventory purchases: Supplier A 25 % 26 % 29 % 28 % Supplier B – related party 37 45 40 48 Supplier C 6 11 9 9 Supplier D 23 9 12 6 The Company is currently reliant upon these manufacturers for products. Although VIZIO can obtain products from other sources, the loss of a significant manufacturer could have a material impact on the Company’s financial condition and results of operations as the products that are being purchased may not be available on the same terms from another manufacturer. The Company has also recorded other receivables of $1,623 and $3,033 due from the manufacturers as of September 30, 2021 and December 31, 2020, respectively . The other receivable balances are attributable to price protection and customer allowances as well as accrued royalties due in connection with the settlement of certain patent infringement cases for units shipped, which are indemnified by the Company’s manufacturers and are recognized at the time the aforementioned liabilities are incurred. The net effect is recorded in the condensed consolidated statements of operations as a reduction to cost of goods sold. Recycling costs The Company incurs recycling costs in order to comply with electronic waste recycling programs within certain states. These fees are assessed by the states using current market share and actual costs incurred on administration of such programs and are expensed as incurred. Recycling costs were $1,844 and $2,947 for the three months ended September 30, 2021 and September 30, 2020, respectively, and $5,780 and $5,691 for the nine months ended September 30, 2021 and September 30, 2020, respectively, and are recorded in cost of goods sold in the accompanying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consist of the following: As of September 30, December 31, Building $ 10,095 $ 9,998 Machinery and equipment 1,644 1,284 Leasehold improvements 3,438 3,438 Furniture and fixtures 2,879 2,840 Computer and software 22,267 19,184 Automobile and truck 22 22 Total property and equipment 40,345 36,766 Less accumulated depreciation and amortization (30,336) (28,837) Total property and equipment, net $ 10,009 $ 7,929 The Company capitalized software development costs of $272 and $814 during the three months ended September 30, 2021 and September 30, 2020, respectively, and $1,585 and $2,300 during the nine months ended September 30, 2021 and September 30, 2020, respectively. Amortization of capitalized software development costs was $704 and $914 during the three months ended September 30, 2021 and September 30, 2020, respectively, and $2,098 and $2,666 during the nine months ended September 30, 2021 and September 30, 2020, respectively, and are recorded in costs of goods sold in the accompanying condensed consolidated statements of operations. Depreciation expense was $536 and $327 for the three months ended September 30, 2021 and September 30, 2020, respectively, and $1,499 and $1,152 for the nine months ended September 30, 2021 and September 30, 2020, respectively. The Company’s long-lived assets, which include property and equipment and other intangible assets are located entirely within the United St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a) Goodwill The Company’s goodwill balance was $44,788 as of September 30, 2021 and December 31, 2020. The goodwill balance was determined based on the excess of the purchase price paid over the fair value of the identifiable net assets acquired 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Accrued Expenses The Company’s accrued expenses consisted of the following: As of September 30, December 31, Accrued price protection $ 43,489 $ 61,331 Accrued other customer related expenses 49,187 54,404 Accrued supplier related expenses 26,027 12,434 Accrued payroll expenses 29,237 10,874 Accrued other expenses 15,363 15,916 Total accrued expenses $ 163,303 $ 154,9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Forward Stock Split As described in Note 1—Organization and Description of Business, on March 15, 2021, the Company amended its Amended and Restated Certificate of Incorporation to effect a nine-for-one forward stock split of the Company’s Class A common stock. Conversion of Redeemable Convertible Preferred Stock and Amendment and Restatement of Certificate of Incorporation As described in Note 1—Organization and Description of Business, immediately prior to the IPO: • all 134,736 shares of Series A redeemable convertible preferred stock then outstanding converted into 30,315,600 shares of Class A common stock; • the Company amended and restated its Amended and Restated Certificate of Incorporation to, among other things, authorize (i) 1,000,000,000 shares of Class A common stock, par value $0.0001 per share, (ii) 200,000,000 shares of Class B common stock, par value $0.0001 per share, (iii) 150,000,000 shares of Class C common stock, par value $0.0001 per share, and (iv) 100,000,000 shares of undesignated preferred stock, the rights, preferences and privileges of which may be designated from time to time by the Company’s Board of Directors; and • a total of 98,633,025 shares of Class A common stock held by William Wang and his respective affiliated trusts were exchanged for an equivalent number of shares of Class B common stock pursuant to the terms of certain exchange agreements. As a result, following the completion of the IPO, the Company has three classes of authorized common stock – Class A common stock, Class B common stock and Class C common stock, in addition to authorized undesignated preferred stock. Initial Public Offering As described in Note 1—Organization and Description of Business, on March 29, 2021 the Company closed its IPO of 12,250,000 shares of Class A common stock, in which the Company issued and sold 7,560,000 shares of Class A common stock and certain existing stockholders sold an aggregate of 4,690,000 shares of Class A common stock at a public offering price of $21.00 per share. In connection with the IPO, the Company received net proceeds of approximately $144,922 after deducting underwriting discounts and commissions of approximately $10,700 and other offering expenses of approximately $3,100. In addition, in connection with the IPO, certain stockholders forfeited 434,334 shares of restricted stock to the Company to satisfy tax withholding obligations in connection with the IPO (the “RSA Forfeiture”). The Company recorded the value of the forfeited shares as treasury stock within Additional paid-in capital in its unaudited condensed consolidated balance sheet dated September 30, 2021 based on the fair value of the stock at the time of forfeit. Preferred Stock As of September 30, 2021, pursuant to the terms of the Company’s Amended and Restated Certificate of Incorporation, which became effective on March 29, 2021 in connection with the closing of the IPO (the “Restated Certificate”) the Company’s Board of Directors is authorized to issue up to an aggregate of 100,000,000 shares of undesignated preferred stock, par value $0.0001 per share, in one or more series and to fix or alter the designations, preferences, rights and any qualifications, limitations or restrictions of the shares of each of these series including the dividend rights, dividend rates, conversion rights, voting rights, term of redemption, including sinking fund provisions, redemption price or prices, liquidation preferences and the number of shares constituting any series or designations of a series without further vote or action by the stockholders. Series A Convertible Preferred Stock On March 29, 2021, in connection with the closing of the Company’s IPO, all 134,736 shares of Series A convertible preferred stock outstanding immediately prior to the IPO were converted into an aggregate of 30,315,600 shares of Class A common stock and recorded in the unaudited condensed consolidated balance sheet to common stock and additional paid-in capital. Additionally, approximately $588 in dividends accumulated through the conversion date were paid to the holders of outstanding shares of Series A convertible preferred stock as of immediately prior to the closing of the IPO. As of the effectiveness of the Amended and Restated Certificate of Incorporation on March 29, 2021, there are no shares of the Series A convertible preferred stock authorized for issuance. Common Stock As of September 30, 2021, pursuant to the terms of the Restated Certificate, the Company is authorized to issue 1,350,000,000 shares of common stock with $0.0001 par value, of which 187,310,311 shar es are issued and outstanding. The Company has three classes of authorized common stock, Class A common stock, Class B common stock and Class C common stock. The rights of the holders of Class A common stock, Class B common stock, and Class C common stock are identical, except with respect to voting and conversion. Voting rights: The holders of Class A common stock are entitled to one vote per share of Class A common stock and holders of Class B common stock are entitled to 10 votes per share of Class B common stock. Holders of our Class C common stock are not entitled to vote on any matter that is submitted to a vote of stockholders, except as otherwise required by law. Conversion rights: Each share of Class B common stock is convertible into one share of Class A common stock at any time at the option of the holder and will automatically convert into Class A common stock upon any transfer, except for certain permitted transfers and so long as the transferor retains sole dispositive power and exclusive voting control with respect to the shares of Class B common stock. All shares of Class B common stock will convert automatically into an equivalent number of shares of Class A common stock on the date fixed by the Company’s Board of Directors that is no less than 61 days and no more than 180 days following (i) the first time that William Wang and his affiliates hold less than 25% of the shares of Class B common stock held by Mr. Wang and his affiliates as of the date of the completion of the IPO, (ii) following the date on which Mr. Wang is terminated for cause (as defined in the Company’s Restated Certificate); or (iii) the date upon which (A) Mr. Wang is no longer providing services to us as our Chief Executive Officer and (B) Mr. Wang is no longer a member of the Company’s Board of Directors. Additionally, shares of Class B common stock will convert automatically at the close of business on the date that is 12 months after the death or permanent and total disability of Mr. Wang, during which 12-month period the shares of our Class B common stock shall be voted as directed by a person designated by Mr. Wang and approved by the Company’s Board of Directors (or if there is no such person, then our secretary then in office). After the conversion or exchange of all outstanding shares of the Company’s Class B common stock into shares of Class A common stock, all outstanding shares of Class C common stock will convert automatically into Class A common stock, on a share-for-share basis, on the date or time specified by the holders of a majority of the outstanding shares of Class A common stock, voting as a separate class. Dividends: The holders of the Company’s common stock are entitled to share equally, on a per share basis, in any dividends declared by the Company’s Board of Directors out of legally available funds, subject to the rights of holders of preferred stock, if any, and the terms of any existing or future agreements between the Company and its lenders. Liquidation : In the event of the Company’s liquidation, dissolution or winding up, holders of its common stock are entitled to share equally, on a per share basis, in all assets legally available for distribution after payment of all debts and other liabilities, and subject to the prior rights of any holders of outstanding shares of preferred stock, if any. Common Stock Issuance: On June 20, 2018, VIZIO issued approximately 12,978,000 shares of its Class A common stock for $70,000, or $5.39 per share, to two related party manufacturers one of which was Supplier B as referenced in Note 5. In conjunction with this common stock issuance, VIZIO entered into strategic cooperation agreements with these suppliers. Prior to the IPO, if certain conditions set out in the agreements were achieved, the agreements provided opportunities for potential further equity investment in VIZIO. The agreements also provided for preference in future board member assignment, and future strategic financial incentives. After the expiration of the warrants the opportunity for further investment closed, while the other rights remain. The value of these were determined to be immaterial within the arrangement and to the condensed consolidated financial statements. Warrant Issuance: On December 31, 2019, VIZIO issued warrants to the same two suppliers in accordance with the strategic cooperation agreements entered into on June 20, 2018, upon the achievement of certain purchase volume milestones as set out in the strategic cooperation agreements. The warrants provided the suppliers the right to purchase a total of $15,000 of Class A common stock at an exercise price of $5.39 per share. The awards were exercisable in cash for a period of six months from the grant date and had a fair value of $1,927 at the grant date. The warrants were valued using the Black-Scholes option pricing model as of the issuance date and have been expensed in full within cost of goods sold within the condensed consolidated statement of operations. Assumptions used include the annualized volatility of 48%, fair value of common stock of $5.39 and the dividend rate of 3%. In July 2020, the warrants expired un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In August 2017, the Company’s Board of Directors adopted the 2017 Incentive Award Plan (as amended, the “2017 Plan”), which provides for the granting of qualified and nonqualified stock options, restricted stock awards, restricted stock units, dividend equivalents, stock appreciation rights and other share-based awards. The 2017 Plan was amended and restated prior to the Company’s IPO. The 2017 Plan, reserves for issuance to eligible employees, directors and consultants a total of (i) 24,446,502 shares of common stock in addition to (ii) the number of shares that, as of the date the 2017 Plan was originally adopted, were available for issuance under the 2007 Plan (as described below), plus (iii) the number of shares subject to awards outstanding under the 2007 Plan as of the date the 2017 Plan was originally adopted, that on or after that date, are forfeited or otherwise terminate or expire for any reason without the issuance of shares to the holders of the awards; provided, that the maximum number of shares of Class A common stock that may be added to the number of shares reserved under the 2017 Plan under clauses (ii) and (iii) is 40,520,655 shares. The primary purpose of the 2017 Plan is to enhance the Company’s ability to attract, motivate, and retain the services of qualified employees, officers, and directors. Any stock options or stock appreciation rights granted under the Plan will have a term of not more than 10 years and the vesting of the awards are set at the discretion of the Board of Directors but is not expected to exceed four years for any grant. The Company’s 2007 Incentive Award Plan (the “2007 Plan”), which the Board of Directors had adopted in 2007, was terminated in connection with the adoption of the 2017 Plan. Any outstanding awards that had been granted under the 2007 Plan prior to its termination remain outstanding, subject to the terms of the 2007 Plan and awards agreements, until such awards vest and are exercised (as applicable) or until they terminate or expire by their terms. As of September 30, 2021, options to purchase a total of 1,315,940 shares of Class A common stock remained outstanding and subject to the terms of the 2007 Plan. The awards under the 2007 Plan have a term of not more than 10 years and the vesting of the awards was set at the discretion of the Board of Directors upon grant but is not expected to exceed four years for any grant. All awards are subject to forfeiture within 90 days if employment or other services terminate prior to the vesting of the awards. Grants are no longer permitted from the 2007 Plan. Stock Option Awards A summary of the status of the Company’s stock option plans as of September 30, 2021 presented below: Number of Weighted Average Exercise Price Weighted Average Remaining Contractual Term (Years) Aggregate Intrinsic Value Outstanding at December 31, 2020 16,416 4.16 7.1 $ 71,934 Granted 2,847 18.55 Exercised (2,229) 3.00 Forfeited and expired (488) 6.02 Outstanding at September 30, 2021 16,546 $ 6.75 7.0 238,797 Options vested and exercisable at September 30, 2021 10,277 $ 3.51 5.8 $ 182,230 In February 2021, the Company granted approximately 688,068 stock option awards to various employees. These options vest over a four year period and the fair value of the option on the grant date was $10.54 as determined using the Black Scholes Option Pricing Model and a common stock share price of $19.49 per share, volatility of 39%, a dividend yield of 2%, a risk free rate of 1%, and an expected term of 6.25 years. In March 2021, the Company granted 172,196 stock options to various employees. These options vest over a four year period and the fair value of the option on the grant date was $7.63 using the Black-Scholes Options Pricing Model and a common stock share price of $21.00 per share, volatility of 44%, a dividend yield of 2%, a risk free rate of 1% and an expected term of 6.25 years. In May 2021, the Company granted 1,936,568 stock options to various employees. These options vest over a four year period and the fair value of the option at the grant date was $8.93 as measured using the Black Scholes Option Pricing Model and a common stock share price of $21.84 per share, volatility of 44%, 0.76% dividend yield, a risk free rate of 1%, and an expected term of 6.25 years. As of September 30, 2021, the Comp any had $34,207 of unrecognized compens ation costs related to share-based payments, which is expected to be recognized over a weighted average vesting period of approximately 2.54 years. September 30, 2021 September 30, 2020 Weighted average grant date fair value of stock options granted during the period $ 9.22 $ 1.58 A summary of the nonvested stock options as of September 30, 2021 is as follows: Shares Weighted Nonvested at December 31, 2020 7,154 $ 1.64 Granted 2,847 $ 9.22 Forfeited or expired (346) $ 4.65 Vested (3,413) $ 3.87 Nonvested at September 30, 2021 6,242 $ 6.24 Restricted Stock Awards Effective October 29 , 2010, the Board of Directors granted a total of 4,995,000 restricted stock awards (“RSA”) to the Company’s Chief Executive Officer and Chief Operating Officer with a stock price of $1.93 per share. The restricted stock awards vest and become non-forfeitable ratably over a four-year period assuming VIZIO made its first public offering of common stock pursuant to a registration statement filed with the Securities and Exchange Commission during this period. Under the terms of the grant, if a public offering did not occur within the four-year vesting period, the restricted stock awards would remain outstanding and unvested for an additional three-year period and all shares would vest contingent upon an initial public offering. If after seven years, VIZIO was not successful at completing an initial public offering, all of the restricted stock awards would forfeit. Effective April 25, 2017, the forfeiture date on these awards was extended to December 31, 2020. In estimating the fair value of the common stock at the grant date, the Company engaged an independent valuation specialist to assist in determining the stock price. Effective December 29, 2017, the Board of Directors granted a total o f 1,179,000 res tricted stock awards to members of senior management with a stock price of $2.89 per share. On October 8, 2019, the Board of Directors granted a total o f 234,000 restricted stock awards to members of senior management with a stock price of $5.39 per share. Subsequent to December 31, 2020, 4,995,000 of these RSAs were forfeited. Restricted Stock Units On December 31, 2020, the Board of Directors granted a total of 2,035,000 restricted stock units (“RSU”) to members of senior management with a stock price of $8.54 per share. The restricted stock units vest ratably over a one de its first public offering of common stock pursuant to a registration statement filed with the Securities and Exchange Commission in December 2020. Under the terms of the grant, if a public offering did not occur within the vesting period, the RSUs would remain outstanding and unvested for an additional period and all shares shall vest contingent upon an initial public offering. Since the vesting of the RSUs was contingent upon an initial public offering, VIZIO deferred the recognition of compensation expense for these awards until the first quarter of 2021. In estimating the fair value of the common stock at the grant date, the Company engaged an independent valuation specialist to assist in determining the stock price. See further discussion of valuation below. Number of Shares Weighted Average Grant Date Fair Value Outstanding at December 31, 2020 2,035 $ 8.54 Granted 7,532 20.59 Released (3,788) 17.70 Forfeited (99) 21.88 Outstanding at September 30, 2021 5,680 $ 20.20 The grant-date fair value of restricted stock units granted during the nine months ended September 30, 2021 and 2020 was $155,542 and $0.0, respectively. The grant-date fair value of restricted stock units that vested during the nine months ended September 30, 2021 and 2020 was $67,041 and $0.0, respectively. Total unrecognized compensation cost related to restricted stock units as of September 30, 2021 was $96,585, which the Company expects to recognize over a weighted-average period of approximately 1.78 years. Fair Value of Share-Based Awards Share-based compensation expense resulting from grants of employee and non-employee stock options is recognized in the unaudited condensed consolidated financial statements based on the respective grant date fair values of the awards. Stock option, restricted stock unit, restricted stock and warrant grant date fair values are estimated using the Black-Scholes-Merton option pricing model. Prior to the IPO, given the absence of a public trading market, the Company’s Board of Directors considered numerous objective and subjective factors to determine the fair value of the common stock at each grant date. These factors included, but were not limited to (a) the prices at which the Company sold its Class A common stock to outside investors in arms-length transactions, (b) an independent third-party valuation of the Company’s Class A common stock, (c) the Company’s results of operations, financial position, and capital resources, (d) industry outlook, (d) the likelihood of achieving a liquidity event, such as an initial public offering or a sale of the Company, given prevailing market conditions, (e) the history and nature of the Company’s business, industry trends and competitive environment; and (f) general economic outlook including economic growth, inflation and unemployment, interest rate environment, and global economic trends, including the impact of COVID-19. The table below provides information on the weighted-average assumptions used for stock options granted during the three and nine months ended September 30, 2021. Three Months Ended Nine Months Ended 2021 2020 2021 2020 Number of options granted 50 — 2,847 1,564 Volatility 44 % — % 43 % 42 % Expected term (years) 6.25 — 6.25 6.25 Dividend yield 0.76 % — % 1.11 % 3.06 % Risk-free interest rate 1.09 % — % 1.14 % 0.34 % Fair value of common stock $ 19.80 $ — $ 21.19 $ 5.39 Fair market value per option determined using a Black-Scholes-Merton Option pricing model for purposes of determining compensation expense $ 7.99 $ — $ 9.22 $ 1.58 After consideration of the difference between $8.54, the per share fair value of the Company’s Class A common stock used to record share-based compensation for certain equity awards granted in December 2020 and February 2021, and $22.00, which was the midpoint of the price range set forth on the cover page of the Company’s preliminary prospectus related to the Company’s IPO, the Company used a linear interpolated fair value from $8.54 to $22.00 to measure additional share-based compensation expense for its option and RSU grants made in December 2020, February 2021 and March 2021. As a result, the Company recorded additional share-based compensation expense of approximately $16,160 and $42,058 during the three and nine months ended September 30, 2021 and expects to recognize an additional share-based compensation amount of approximately $16,160 during the remaining three months of 2021. Further, the Company expects to recognize additional share-based compensation expense of approximately $8,441, $2,147 and $1,749 for the years ending 2022, 2023 and 2024, respectively, for the unvested portion of the December 2020, February 2021, and March 2 021 grants. Total share-based compensation expense including the additional share-based compensation discussed above was $37,286 and $1,339 for the three months ended September 30, 2021 and September 30, 2020, respectively, and $97,946 and $4,018 for the nine months ended September 30, 2021 and September 30, 2020, respectively. Of the total share based compensation expense, approximately $385 and $668 is included in cost of goods sold with the remaining amounts included in selling, general and administrative expense in the condensed consolidated statements of operations for the three and nine months ended September 30, 2021 and 2020, respectively. In connection with the vesting of share-based payment awards for certain employees, the Company agreed to withhold shares of common stock from these employees to cover the cost of the income tax withholdings due upon release of the awards. During the three months ended September 30, 2021, the Company agreed to pay $17,396 and these employees agreed to forfeit approximately 991,660 shares of common stock. Through September 30, 2021, the total of the common stock withheld during the nine months ended September 30, 2021 was 2,429,980 shares for $57,969 and is recorded as treasury stock within Additional paid in capital in the condensed consolidated balance sheet. Employee Stock Purchas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75936</v>
      </c>
      <c r="C3" s="6" t="n">
        <v>207728</v>
      </c>
    </row>
    <row r="4">
      <c r="A4" s="4" t="inlineStr">
        <is>
          <t>Accounts receivable, net</t>
        </is>
      </c>
      <c r="B4" s="5" t="n">
        <v>356765</v>
      </c>
      <c r="C4" s="5" t="n">
        <v>405609</v>
      </c>
    </row>
    <row r="5">
      <c r="A5" s="4" t="inlineStr">
        <is>
          <t>Other receivables due from related parties</t>
        </is>
      </c>
      <c r="B5" s="5" t="n">
        <v>1117</v>
      </c>
      <c r="C5" s="5" t="n">
        <v>978</v>
      </c>
    </row>
    <row r="6">
      <c r="A6" s="4" t="inlineStr">
        <is>
          <t>Inventories</t>
        </is>
      </c>
      <c r="B6" s="5" t="n">
        <v>23683</v>
      </c>
      <c r="C6" s="5" t="n">
        <v>10545</v>
      </c>
    </row>
    <row r="7">
      <c r="A7" s="4" t="inlineStr">
        <is>
          <t>Income tax receivable</t>
        </is>
      </c>
      <c r="B7" s="5" t="n">
        <v>14092</v>
      </c>
      <c r="C7" s="5" t="n">
        <v>1315</v>
      </c>
    </row>
    <row r="8">
      <c r="A8" s="4" t="inlineStr">
        <is>
          <t>Other current assets</t>
        </is>
      </c>
      <c r="B8" s="5" t="n">
        <v>82047</v>
      </c>
      <c r="C8" s="5" t="n">
        <v>55460</v>
      </c>
    </row>
    <row r="9">
      <c r="A9" s="4" t="inlineStr">
        <is>
          <t>Total current assets</t>
        </is>
      </c>
      <c r="B9" s="5" t="n">
        <v>853640</v>
      </c>
      <c r="C9" s="5" t="n">
        <v>681635</v>
      </c>
    </row>
    <row r="10">
      <c r="A10" s="4" t="inlineStr">
        <is>
          <t>Property, equipment and software, net</t>
        </is>
      </c>
      <c r="B10" s="5" t="n">
        <v>10009</v>
      </c>
      <c r="C10" s="5" t="n">
        <v>7929</v>
      </c>
    </row>
    <row r="11">
      <c r="A11" s="4" t="inlineStr">
        <is>
          <t>Goodwill, net</t>
        </is>
      </c>
      <c r="B11" s="5" t="n">
        <v>44788</v>
      </c>
      <c r="C11" s="5" t="n">
        <v>44788</v>
      </c>
    </row>
    <row r="12">
      <c r="A12" s="4" t="inlineStr">
        <is>
          <t>Intangible assets, net</t>
        </is>
      </c>
      <c r="B12" s="5" t="n">
        <v>45</v>
      </c>
      <c r="C12" s="5" t="n">
        <v>131</v>
      </c>
    </row>
    <row r="13">
      <c r="A13" s="4" t="inlineStr">
        <is>
          <t>Deferred income taxes</t>
        </is>
      </c>
      <c r="B13" s="5" t="n">
        <v>25355</v>
      </c>
      <c r="C13" s="5" t="n">
        <v>26652</v>
      </c>
    </row>
    <row r="14">
      <c r="A14" s="4" t="inlineStr">
        <is>
          <t>Other assets</t>
        </is>
      </c>
      <c r="B14" s="5" t="n">
        <v>12782</v>
      </c>
      <c r="C14" s="5" t="n">
        <v>13847</v>
      </c>
    </row>
    <row r="15">
      <c r="A15" s="4" t="inlineStr">
        <is>
          <t>Total assets</t>
        </is>
      </c>
      <c r="B15" s="5" t="n">
        <v>946619</v>
      </c>
      <c r="C15" s="5" t="n">
        <v>774982</v>
      </c>
    </row>
    <row r="16">
      <c r="A16" s="3" t="inlineStr">
        <is>
          <t>Current liabilities:</t>
        </is>
      </c>
    </row>
    <row r="17">
      <c r="A17" s="4" t="inlineStr">
        <is>
          <t>Accounts payable due to related parties</t>
        </is>
      </c>
      <c r="B17" s="5" t="n">
        <v>266410</v>
      </c>
      <c r="C17" s="5" t="n">
        <v>209362</v>
      </c>
    </row>
    <row r="18">
      <c r="A18" s="4" t="inlineStr">
        <is>
          <t>Accounts payable</t>
        </is>
      </c>
      <c r="B18" s="5" t="n">
        <v>129331</v>
      </c>
      <c r="C18" s="5" t="n">
        <v>166805</v>
      </c>
    </row>
    <row r="19">
      <c r="A19" s="4" t="inlineStr">
        <is>
          <t>Accrued expenses</t>
        </is>
      </c>
      <c r="B19" s="5" t="n">
        <v>163303</v>
      </c>
      <c r="C19" s="5" t="n">
        <v>154959</v>
      </c>
    </row>
    <row r="20">
      <c r="A20" s="4" t="inlineStr">
        <is>
          <t>Accrued royalties</t>
        </is>
      </c>
      <c r="B20" s="5" t="n">
        <v>65970</v>
      </c>
      <c r="C20" s="5" t="n">
        <v>81143</v>
      </c>
    </row>
    <row r="21">
      <c r="A21" s="4" t="inlineStr">
        <is>
          <t>Other current liabilities</t>
        </is>
      </c>
      <c r="B21" s="5" t="n">
        <v>4706</v>
      </c>
      <c r="C21" s="5" t="n">
        <v>5272</v>
      </c>
    </row>
    <row r="22">
      <c r="A22" s="4" t="inlineStr">
        <is>
          <t>Total current liabilities</t>
        </is>
      </c>
      <c r="B22" s="5" t="n">
        <v>629720</v>
      </c>
      <c r="C22" s="5" t="n">
        <v>617541</v>
      </c>
    </row>
    <row r="23">
      <c r="A23" s="4" t="inlineStr">
        <is>
          <t>Other long-term liabilities</t>
        </is>
      </c>
      <c r="B23" s="5" t="n">
        <v>7268</v>
      </c>
      <c r="C23" s="5" t="n">
        <v>8210</v>
      </c>
    </row>
    <row r="24">
      <c r="A24" s="4" t="inlineStr">
        <is>
          <t>Total liabilities</t>
        </is>
      </c>
      <c r="B24" s="5" t="n">
        <v>636988</v>
      </c>
      <c r="C24" s="5" t="n">
        <v>625751</v>
      </c>
    </row>
    <row r="25">
      <c r="A25" s="4" t="inlineStr">
        <is>
          <t>Commitments and contingencies (Note 16)</t>
        </is>
      </c>
      <c r="B25" s="4" t="inlineStr">
        <is>
          <t xml:space="preserve"> </t>
        </is>
      </c>
      <c r="C25" s="4" t="inlineStr">
        <is>
          <t xml:space="preserve"> </t>
        </is>
      </c>
    </row>
    <row r="26">
      <c r="A26" s="3" t="inlineStr">
        <is>
          <t>Stockholders’ equity:</t>
        </is>
      </c>
    </row>
    <row r="27">
      <c r="A27" s="4" t="inlineStr">
        <is>
          <t>Common stock</t>
        </is>
      </c>
      <c r="B27" s="5" t="n">
        <v>19</v>
      </c>
      <c r="C27" s="5" t="n">
        <v>15</v>
      </c>
    </row>
    <row r="28">
      <c r="A28" s="4" t="inlineStr">
        <is>
          <t>Additional paid-in capital</t>
        </is>
      </c>
      <c r="B28" s="5" t="n">
        <v>292016</v>
      </c>
      <c r="C28" s="5" t="n">
        <v>98885</v>
      </c>
    </row>
    <row r="29">
      <c r="A29" s="4" t="inlineStr">
        <is>
          <t>Accumulated other comprehensive income</t>
        </is>
      </c>
      <c r="B29" s="5" t="n">
        <v>-43</v>
      </c>
      <c r="C29" s="5" t="n">
        <v>873</v>
      </c>
    </row>
    <row r="30">
      <c r="A30" s="4" t="inlineStr">
        <is>
          <t>Retained earnings</t>
        </is>
      </c>
      <c r="B30" s="5" t="n">
        <v>17639</v>
      </c>
      <c r="C30" s="5" t="n">
        <v>46893</v>
      </c>
    </row>
    <row r="31">
      <c r="A31" s="4" t="inlineStr">
        <is>
          <t>Total stockholders’ equity</t>
        </is>
      </c>
      <c r="B31" s="5" t="n">
        <v>309631</v>
      </c>
      <c r="C31" s="5" t="n">
        <v>149231</v>
      </c>
    </row>
    <row r="32">
      <c r="A32" s="4" t="inlineStr">
        <is>
          <t>Total liabilities and stockholders' equity</t>
        </is>
      </c>
      <c r="B32" s="5" t="n">
        <v>946619</v>
      </c>
      <c r="C32" s="5" t="n">
        <v>774982</v>
      </c>
    </row>
    <row r="33">
      <c r="A33" s="4" t="inlineStr">
        <is>
          <t>Preferred stock</t>
        </is>
      </c>
    </row>
    <row r="34">
      <c r="A34" s="3" t="inlineStr">
        <is>
          <t>Stockholders’ equity:</t>
        </is>
      </c>
    </row>
    <row r="35">
      <c r="A35" s="4" t="inlineStr">
        <is>
          <t>Preferred stock</t>
        </is>
      </c>
      <c r="B35" s="5" t="n">
        <v>0</v>
      </c>
      <c r="C35" s="5" t="n">
        <v>0</v>
      </c>
    </row>
    <row r="36">
      <c r="A36" s="4" t="inlineStr">
        <is>
          <t>Series A convertible preferred stock</t>
        </is>
      </c>
    </row>
    <row r="37">
      <c r="A37" s="3" t="inlineStr">
        <is>
          <t>Stockholders’ equity:</t>
        </is>
      </c>
    </row>
    <row r="38">
      <c r="A38" s="4" t="inlineStr">
        <is>
          <t>Preferred stock</t>
        </is>
      </c>
      <c r="B38" s="6" t="n">
        <v>0</v>
      </c>
      <c r="C38" s="6" t="n">
        <v>2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Net Income (Loss) Per Share The Company computes earnings per share (“EPS”) of Class A and Class B common stock using the two-class method for participating securities. Basic (loss) earnings per share attributable to common stockholders is calculated by dividing net (loss) income attributable to common stockholders by the weighted-average number of Class A and Class B common shares outstanding. Diluted (loss) earnings per share attributable to common stockholders adjusts the basic (loss) earnings per share attributable to common stockholders and the weighted-average number of common shares outstanding for the potentially dilutive impact of RSUs and stock options using the treasury stock method. For the three and nine-month periods ended September 30, 2021 and 2020, the potential dilutive shares relating to outstanding stock opti ons and restricted stock units were considered anti-dilutive because of the net loss and therefore not included in diluted earnings per share. Basic and diluted earnings per share and the weighted-average shares outstanding have been computed for all periods as shown below: Three Months Ended Nine Months Ended 2021 2020 2021 2020 Class A Class B Class A Class A Class B Class A Numerator: Net income $ (9,414) $ (9,152) $ 35,054 $ (18,255) $ (10,970) $ 61,662 Less: Accumulated dividends on preferred shares — — (30) — — (90) Undistributed earnings (9,414) (9,152) 35,024 (18,255) (10,970) 61,572 Less: Earnings attributable to participating securities — — (7,625) (163) (98) (13,276) Net income attributable to common stockholders - basic $ (9,414) $ (9,152) $ 27,399 $ (18,418) $ (11,068) $ 48,296 Net income attributable to common stockholders- diluted $ (9,414) $ (9,152) $ 27,399 $ (18,418) $ (11,068) $ 48,296 Denominator: Weighted-average common shares outstanding - basic 92,699 90,121 144,417 106,861 64,216 144,367 Employee stock options — — 2,676 — — 2,697 Weighted-average common shares outstanding - diluted 92,699 90,121 147,093 106,861 64,216 147,064 Net income per share attributable to Class A and Class B common stockholders: Basic $ (0.10) $ (0.10) $ 0.19 $ (0.17) $ (0.17) $ 0.33 Diluted $ (0.10) $ (0.10) $ 0.19 $ (0.17) $ (0.17) $ 0.33 Anti-dilutive equity awards under share-based award plans excluded from the determination of diluted EPS 11,372 — 4,628 9,965 — 3,7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recorded a provision for income taxes of $4,060 and $10,095 for the three months ended September 30, 2021 and September 30, 2020, respectively, and $19,660 and $17,772 for the nine months ended September 30, 2021 and September 30, 2020, respectively. For the three and nine months ended September 30, 2021, t he effective tax rate differs from the statutory tax rate of 21% primarily due to the approximately $6,868 and $20,255 in permanent book-to-tax difference for the share-based compensation expense deduction limited on certain executive officers as a publicly held corporation. The tax provision for the nine months ended September 30, 2021 includes a net income tax expense of $875 for discrete items including the deferred tax asset adjustment for share-based compensation expense related to certain executive officers, and excess tax benefits relating to executive share-based compensation, and state law chan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Retirement Plan</t>
        </is>
      </c>
      <c r="B1" s="2" t="inlineStr">
        <is>
          <t>9 Months Ended</t>
        </is>
      </c>
    </row>
    <row r="2">
      <c r="B2" s="2" t="inlineStr">
        <is>
          <t>Sep. 30, 2021</t>
        </is>
      </c>
    </row>
    <row r="3">
      <c r="A3" s="3" t="inlineStr">
        <is>
          <t>Retirement Benefits [Abstract]</t>
        </is>
      </c>
    </row>
    <row r="4">
      <c r="A4" s="4" t="inlineStr">
        <is>
          <t>Defined Contribution Retirement Plan</t>
        </is>
      </c>
      <c r="B4" s="4" t="inlineStr">
        <is>
          <t>Defined Contribution Retirement PlanVIZIO maintains a 401(k) defined contribution plan allowing eligible U.S.-based employees to contribute up to an annual maximum amount as set periodically by the Internal Revenue Service. The Company provides for solely discretionary matching contributions on the employee deferred amounts. The Company recognized estimated discretionary matching contributions of $438 and $200 for the three months ended September 30, 2021 and September 30, 2020, respectively, and $1,313 and $600 for the nine months ended September 30, 2021 and September 30, 2020, respectively. Discretionary amounts are approved annually in the fourth quarter of the year and generally paid during the first quarter of the following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Royalties</t>
        </is>
      </c>
      <c r="B1" s="2" t="inlineStr">
        <is>
          <t>9 Months Ended</t>
        </is>
      </c>
    </row>
    <row r="2">
      <c r="B2" s="2" t="inlineStr">
        <is>
          <t>Sep. 30, 2021</t>
        </is>
      </c>
    </row>
    <row r="3">
      <c r="A3" s="3" t="inlineStr">
        <is>
          <t>Payables and Accruals [Abstract]</t>
        </is>
      </c>
    </row>
    <row r="4">
      <c r="A4" s="4" t="inlineStr">
        <is>
          <t>Accrued Royalties</t>
        </is>
      </c>
      <c r="B4" s="4" t="inlineStr">
        <is>
          <t>Accrued Royalties VIZIO is engaged in, and in certain cases has settled, various claims and suits alleging the infringement of patents related to certain television technology that were initiated by television manufacturers and other nonmanufacturers. In connection with the disposition of some of these claims and suits, the Company has entered into, or may enter into, license arrangements, which may include royalty payments to be made for historical and/or prospective sales of the Company’s products. Certain of these settlements have included cross-licenses, covenants not to sue, and litigation holds. In connection with these existing license agreements as well as existing or potential settlement arrangements, the Company recorded an aggregate accrual of $65,970 and $81,143 for all historical product sales as of September 30, 2021 and December 31, 2020, respectively. To the extent that VIZIO is indemnified under its product supply agreements with its manufacturers, the Company has offset intellectual property expenses and recorded amounts as other receivable balances included in other current assets. Historically, VIZIO has been contractually indemnified and reimbursed by its manufacturers for most intellectual property royalty obligations and commitments. The Company will make future payments for the licensed technologies with funding received from the manufacturers, either through direct reimbursement from the manufacturers or payment of the net purchase price, as these royalty payments become due. In certain circumstances, VIZIO has the contractual ability to renegotiate the annual license fee in future years if certain unit sales volumes are not met in a given year. A summary of future commitments on royalty obligations as of September 30, 2021 is as follows: 2021 (three months) $ 2,268 2022 10,994 2023 6,752 2024 5,200 2025 and thereafter 3,450 Total $ 28,664 For potential future settlements related to historical sales for which the Company does not expect to be reimbursed, a reserve of $38,949 and $49,643 has been recorded as of September 30, 2021 and December 31, 2020, respectively, as part of accrued royalties. Any patent infringement lawsuit in which VIZIO is not indemnified is expensed when management determines that it is probable that a liability has been incurred and the amount is estimable. In certain instances, the Company administers refundable deposits on behalf of its manufacturers for asserted intellectual property infringement claims and related active litigation in accordance with the terms of the supply agreements. The use of the refundable deposits is limited to the resolution or settlement of these claims and active cases. Management reviews the nature of these claims and active cases with the manufacturers on a periodic basis. The deposit amounts received and recorded are determined and adjusted quarterly based on mutual consent of both parties and using all available information at that time. In the event of an unfavorable resolution or settlement that exceeds the amount recorded as a refundable deposit, the excess shall be paid by VIZIO and then reimbursed by the manufacturer in accordance with the contractual indemnification provisions in the product supply agreement. Refundable deposits of $27,021 and $31,500 have been recorded as of September 30, 2021 and December 31, 2020, respectively, which are presented within accrued royalties in the condensed consolidated balance sheets. In the ordinary course of business, management anticipates that VIZIO will be party to various claims and suits including disputes arising over intellectual property rights and other matters. The Company intends to vigorously defend against such claims and suits; however, the ultimate outcome of such claims may remain unknown for some time. Based on all of the information available to date, management does not believe that there are any claims or suits that would have a material adverse effect on the Company’s financial cond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has various non-cancelable operating leases for its corporate and satellite offices primarily in the United States. These leases expire at various times through 2026. The table below presents supplemental balance sheet information related to the Company’s operating leases as follows (in thousands, except lease term and discount rate): As of Classification September 30, December 31, Assets: Right-of-use assets Other assets $ 5,998 $ 7,993 Liabilities: Current portion of lease liabilities Other current liabilities $ 2,330 $ 2,856 Long term portion of lease liabilities Other long-term liabilities $ 3,668 $ 5,137 Weighted-average remaining lease term (years) 3.3 3.7 Weighted-average discount rate 3.3 % 3.4 % Operating lease costs were $950 and $916 for the three months ended September 30, 2021 and September 30, 2020, respectively. Operating lease costs were $2,841 and $2,780 for the nine months ended September 30, 2021 and September 30, 2020, respectively. The table below reconciles the undiscounted cash flows of the operating leases for each of the first five years, and total of the remaining years, to the operating lease liabilities recorded on the condensed consolidated balance sheet as of September 30, 2021. 2021 (three months) $ 738 2022 2,021 2023 1,333 2024 943 2025 741 2026 and Thereafter 594 Total minimum lease payments 6,370 Less imputed interest (372) Total lease liabilities $ 5,9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Volume Commitments Certain product supply agreements include a volume supply commitment on up to 13 weeks of inventory forecasted by the Company. Management provides periodic forecasts to manufacturers at which time they consider the first 13 weeks of supply to be committed. As of September 30, 2021, no liabilities were recorded related to this supply commitment. Revolving Credit Facility Bank of America Facility On April 13, 2016, VIZIO entered into a credit agreement with Bank of America, N.A. Under the credit agreement, Bank of America, N.A. agreed to provide VIZIO with a revolving credit line of up to $50,000 with a maturity date of April 13, 2021, for the purposes of repurchasing certain outstanding shares of common stock held by a related party supplier and other general business requirements, including working capital. The Company’s indebtedness to Bank of America, N.A. under the credit agreement is collateralized by substantially all of the Company’s assets. Any indebtedness under this credit agreement bears interest at a variable rate based either on LIBOR, the federal funds rate, or the prime rate. The credit agreement contains affirmative and negative covenants which, among other things, requires the Company to deliver to Bank of America, N.A. specified annual and monthly financial information. VIZIO repaid the Bank of America Facility on September 26, 2018. On April 13, 2021, the Company entered into a Second Amendment to the Loan and Security Agreement (“Second Amendment”) with Bank of America N.A., to include among other things, (i) an update to provide for use of a LIBOR successor rate, (ii) to amend the definition of Availability Reserve and Borrowing Base, and (iii) an extension of the termination date to April 13, 2024. In connection with the Second Amendment, the Company paid a fee of $75 in the second quarter. Commitment fees related to this line of credit were $48 and $48 for the three months ended September 30, 2021 and September 30, 2020, respectively. Commitment fees related to this line of credit were $143 and $143 for the nine months ended September 30, 2021 and September 30, 2020, respectively. As of September 30, 2021, there was no balance due on the credit facility and the Company was in compliance with all required financial covenants. Legal Matters Advanced Micro Devices, Inc. (“AMD”) presented the Company with a claim letter dated May 11, 2015 in which AMD claimed the Company is infringing its patents that cover graphics processing and semiconductor technologies. On January 23 and 24, 2017, respectively, AMD filed complaints in the U.S. District Court for the District of Delaware and the International Trade Center (ITC) alleging infringement of AMD’s U.S. patents. On August 22, 2018, the ITC ruled against VIZIO and recommended limited exclusion and cease and desist orders. On August 30, 2018, the parties entered into a settlement agreement including payments of $39,000 in total, and the cases were subsequently dismissed. Of the $39,000 settlement outlined in the agreement, $15,000 was negotiated to apply to the release for units shipped prior to the effective date of the agreement which is indemnified by VIZIO’s suppliers. This is reflected in the first three payments due to AMD under the license, which were paid by the end of 2018. Payments beginning with the fourth payment are scheduled on an annual basis in May of each subsequent calendar year for payment of ongoing license from September 2018 and included in accrued royalties in Note 14. In connection with the IPO, approximately $14,000 in payments were accelerated and paid. In November 2020, the Company entered into a settlement agreement with AmTRAN Technology Co., Ltd. (“AmTRAN”) and one of its subsidiaries. AmTRAN is a beneficial holder of more than 5% of the Company’s Class A common stock. Pursuant to the settlement agreement, the Company agreed, among other things, to pay AmTRAN approximately $8,200. In return, on November 23, 2020 AmTRAN terminated its security agreement. AmTRAN further agreed to pay outstanding fees owed by it for IP licenses related to the manufacturing of the Company’s devices. The parties further agreed that VIZIO would continue to retain a reserve of approximately $4,000 for payment of, future claims attributable to devices manufactured by AmTRAN. On December 31, 2022 VIZIO will release to AmTRAN the lesser of (i) 50% of the remaining balance of the reserve or (ii) approximately $2,000, with a like amount to be retained by the Company. On August 20, 2021, Maxell, Ltd. and Maxell Holdings, Ltd. filed a complaint in United States District Court for the Central District of California against the Company alleging the Company's TVs infringe several of their patents related to various television-related technologies. See Maxell, Ltd., et al. v. VIZIO, Inc., Case No. 2:21-cv-6758 (C.D. Cal.). This case is in the early pleadings stage. The Company disputes the claims and intends to defend the lawsuit vigorous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Consolidation</t>
        </is>
      </c>
      <c r="B4" s="4" t="inlineStr">
        <is>
          <t>The Company has prepared these accompanying unaudited condensed consolidated financial statements in accordance with generally accepted accounting principles in the United States (“GAAP”). These unaudited condensed consolidated financial statements include the accounts of VIZIO and all subsidiaries.The condensed consolidated balance sheet as of December 31, 2020 and included herein was derived from the audited financial statements as of the same date. We have condensed or omitted certain information and notes normally included in complete financial statements prepared in accordance with GAAP. As such, these unaudited condensed consolidated financial statements should be read in conjunction with the audited consolidated financial statements as of and for the year ended December 31, 2020 included in the Prospectus. In our opinion, the accompanying unaudited condensed consolidated financial statements reflect all normal recurring adjustments necessary to present fairly the financial position, results of operations, comprehensive loss and cash flows for the interim periods, but due to seasonality of sales and other factors, they are not necessarily indicative of the results of operations to be expected for the year ending December 31, 2021.</t>
        </is>
      </c>
    </row>
    <row r="5">
      <c r="A5" s="4" t="inlineStr">
        <is>
          <t>Consolidation</t>
        </is>
      </c>
      <c r="B5" s="4" t="inlineStr">
        <is>
          <t>All intercompany transactions and balances have been eliminated in consolidation.</t>
        </is>
      </c>
    </row>
    <row r="6">
      <c r="A6" s="4" t="inlineStr">
        <is>
          <t>Foreign Currency Transactions and Translations</t>
        </is>
      </c>
      <c r="B6" s="4" t="inlineStr">
        <is>
          <t>The functional currency of most of the foreign subsidiaries is the U.S. dollar. The accounts of these remaining foreign subsidiaries have been translated using the U.S. dollar as the functional currency. Gains or losses resulting from remeasurement of these accounts from local currencies into U.S. dollars are recorded in other comprehensive income in these unaudited condensed consolidated financial statements. Financial statements of the Company’s foreign subsidiaries for which the functional currency is the local currency are translated into U.S. dollars using the exchange rate at each balance sheet date for assets and liabilities and the transaction date.</t>
        </is>
      </c>
    </row>
    <row r="7">
      <c r="A7" s="4" t="inlineStr">
        <is>
          <t>Use of Estimates</t>
        </is>
      </c>
      <c r="B7" s="4" t="inlineStr">
        <is>
          <t>Use of Estimates The preparation of consolidated financial statements in conformity with GAAP requires management to make estimates and assumptions that affect certain amounts reported in the consolidated financial statements and accompanying notes. Actual results may differ from those estimates and assumptions. Significant items subject to such estimates and assumptions include the allowances for doubtful accounts and sales returns, reserves for excess and obsolete inventory, accrued price protection and rebates, accrued royalties, share-based compensation, intellectual property and related intangible assets, valuation of deferred tax assets and other contingencies. Supplier and customer concentrations also increase the degree of uncertainty inherent in these estimates and assumptions.</t>
        </is>
      </c>
    </row>
    <row r="8">
      <c r="A8" s="4" t="inlineStr">
        <is>
          <t>Customer Allowances</t>
        </is>
      </c>
      <c r="B8" s="4" t="inlineStr">
        <is>
          <t>Customer AllowancesThe Company offers sales incentives through various programs, consisting primarily of discounts, cooperative advertising and market development fund programs. The Company records cooperative advertising and market development fund programs with customers as a reduction to revenue unless the Company receives a distinct benefit in exchange for credits claimed by the customer and can reasonably estimate the fair value of the benefit received. These arrangements are recorded as accrued liabilities.Net RevenueThe Company derives revenue primarily from the sale of televisions and sound bars, advertising and data services. Revenue is recognized when control of the promised goods or services is transferred to the Company’s retailers, in an amount that reflects the consideration to which it expects to be entitled in exchange for those goods or services. The Company applies a five-step approach as defined in Financial Accounting Standards Board (“FASB”)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The Company sells products to certain retailers under terms that allow them to receive price protection on future price reductions and may provide for limited rights of return, discounts and advertising credits. The Company disaggregates net revenue by (i) Device Revenue, and (ii) Platform+ Revenue, as it believes it best depicts how the nature, timing and uncertainty of revenue and cash flows are affected by economic factors. The revenue recognized from contract liabilities consisted of the Company satisfying performance obligations during the normal course of business. The Company did not identify or record any material contract assets as of September 30, 2021 and December 31, 2020. Additionally, no costs associated with obtaining contracts with customers were capitalized, nor any costs associated with fulfilling its contracts. All costs to obtain contracts were expensed as incurred as a practical expedient.</t>
        </is>
      </c>
    </row>
    <row r="9">
      <c r="A9" s="4" t="inlineStr">
        <is>
          <t>Research and Development Costs</t>
        </is>
      </c>
      <c r="B9" s="4" t="inlineStr">
        <is>
          <t>Research and Development CostsResearch and development expense consists primarily of employee-related costs, including salaries and bonuses, share-based compensation expense, and employee benefits costs, third-party contractor costs, and related allocated overhead costs. In certain cases, costs are incurred to purchase materials and equipment for future use in research and development efforts. These costs are capitalized and expensed as consumed.</t>
        </is>
      </c>
    </row>
    <row r="10">
      <c r="A10" s="4" t="inlineStr">
        <is>
          <t>Recently Issued Accounting Pronouncements</t>
        </is>
      </c>
      <c r="B10" s="4" t="inlineStr">
        <is>
          <t xml:space="preserve">Recently Issued Accounting Pronouncements In December 2019, the FASB issued guidance, ASU No. 2019-12, Income Taxes (Topic 740): Simplifying the Accounting for Income Taxes, to reduce complexity in accounting standard. The guidance simplifies the accounting for income taxes by removing certain exceptions to the general principles in Accounting Standards Codification Topic 740 ("ASC 740") as well as by improving consistent application of the topic by clarifying and amending existing guidance. This standard is effective for the Company for the year ending December 31, 2021. The adoption of this standard did not result in a material impact to the Company’s consolidated financial statements. </t>
        </is>
      </c>
    </row>
    <row r="11">
      <c r="A11" s="4" t="inlineStr">
        <is>
          <t>Net Revenue</t>
        </is>
      </c>
      <c r="B11" s="4" t="inlineStr">
        <is>
          <t>Customer AllowancesThe Company offers sales incentives through various programs, consisting primarily of discounts, cooperative advertising and market development fund programs. The Company records cooperative advertising and market development fund programs with customers as a reduction to revenue unless the Company receives a distinct benefit in exchange for credits claimed by the customer and can reasonably estimate the fair value of the benefit received. These arrangements are recorded as accrued liabilities.Net RevenueThe Company derives revenue primarily from the sale of televisions and sound bars, advertising and data services. Revenue is recognized when control of the promised goods or services is transferred to the Company’s retailers, in an amount that reflects the consideration to which it expects to be entitled in exchange for those goods or services. The Company applies a five-step approach as defined in Financial Accounting Standards Board (“FASB”)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The Company sells products to certain retailers under terms that allow them to receive price protection on future price reductions and may provide for limited rights of return, discounts and advertising credits. The Company disaggregates net revenue by (i) Device Revenue, and (ii) Platform+ Revenue, as it believes it best depicts how the nature, timing and uncertainty of revenue and cash flows are affected by economic factors. The revenue recognized from contract liabilities consisted of the Company satisfying performance obligations during the normal course of business. The Company did not identify or record any material contract assets as of September 30, 2021 and December 31, 2020. Additionally, no costs associated with obtaining contracts with customers were capitalized, nor any costs associated with fulfilling its contracts. All costs to obtain contracts were expensed as incurred as a practical expedi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 (Tables)</t>
        </is>
      </c>
      <c r="B1" s="2" t="inlineStr">
        <is>
          <t>9 Months Ended</t>
        </is>
      </c>
    </row>
    <row r="2">
      <c r="B2" s="2" t="inlineStr">
        <is>
          <t>Sep. 30, 2021</t>
        </is>
      </c>
    </row>
    <row r="3">
      <c r="A3" s="3" t="inlineStr">
        <is>
          <t>Revenue from Contract with Customer [Abstract]</t>
        </is>
      </c>
    </row>
    <row r="4">
      <c r="A4" s="4" t="inlineStr">
        <is>
          <t>Schedule of Concentration Risk</t>
        </is>
      </c>
      <c r="B4" s="4" t="inlineStr">
        <is>
          <t xml:space="preserve">The following customers account for more than 10% of net revenue: Three Months Ended Nine Months Ended 2021 2020 2021 2020 Net revenue: Customer A 39 % 46 % 39 % 48 % Customer B 13 9 13 9 Customer C 14 13 13 11 Customer D 10 11 10 9 Customer E 5 9 6 10 The following customers account for more than 10% of accounts receivable: As of September 30, December 31, Net receivables: Customer A 43 % 41 % Customer B 10 18 Customer C 18 16 The Company has the following significant concentrations related to suppliers: Three Months Ended Nine Months Ended 2021 2020 2021 2020 Inventory purchases: Supplier A 25 % 26 % 29 % 28 % Supplier B – related party 37 45 40 48 Supplier C 6 11 9 9 Supplier D 23 9 12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row>
    <row r="4">
      <c r="A4" s="4" t="inlineStr">
        <is>
          <t>Schedule of Accounts Receivable</t>
        </is>
      </c>
      <c r="B4" s="4" t="inlineStr">
        <is>
          <t xml:space="preserve">Accounts receivable consists of the following: As of September 30, December 31, Accounts receivable $ 356,919 $ 405,627 Allowance for doubtful accounts (154) (18) Total accounts receivable, net of allowances $ 356,765 $ 405,6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 of the following: As of September 30, December 31, Inventory on hand $ 5,111 $ 3,237 Inventory in transit 18,572 7,308 Total inventory $ 23,683 $ 10,545 </t>
        </is>
      </c>
    </row>
    <row r="5">
      <c r="A5" s="4" t="inlineStr">
        <is>
          <t>Schedule of Concentration Risk</t>
        </is>
      </c>
      <c r="B5" s="4" t="inlineStr">
        <is>
          <t xml:space="preserve">The following customers account for more than 10% of net revenue: Three Months Ended Nine Months Ended 2021 2020 2021 2020 Net revenue: Customer A 39 % 46 % 39 % 48 % Customer B 13 9 13 9 Customer C 14 13 13 11 Customer D 10 11 10 9 Customer E 5 9 6 10 The following customers account for more than 10% of accounts receivable: As of September 30, December 31, Net receivables: Customer A 43 % 41 % Customer B 10 18 Customer C 18 16 The Company has the following significant concentrations related to suppliers: Three Months Ended Nine Months Ended 2021 2020 2021 2020 Inventory purchases: Supplier A 25 % 26 % 29 % 28 % Supplier B – related party 37 45 40 48 Supplier C 6 11 9 9 Supplier D 23 9 12 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ockholders’ equity:</t>
        </is>
      </c>
    </row>
    <row r="3">
      <c r="A3" s="4" t="inlineStr">
        <is>
          <t>Common stock, par value (in dollars per share)</t>
        </is>
      </c>
      <c r="B3" s="7" t="n">
        <v>0.0001</v>
      </c>
      <c r="C3" s="7" t="n">
        <v>0.0001</v>
      </c>
    </row>
    <row r="4">
      <c r="A4" s="4" t="inlineStr">
        <is>
          <t>Common stock, authorized (in shares)</t>
        </is>
      </c>
      <c r="B4" s="5" t="n">
        <v>1350000000</v>
      </c>
    </row>
    <row r="5">
      <c r="A5" s="4" t="inlineStr">
        <is>
          <t>Common stock, issued (in shares)</t>
        </is>
      </c>
      <c r="B5" s="5" t="n">
        <v>187310311</v>
      </c>
    </row>
    <row r="6">
      <c r="A6" s="4" t="inlineStr">
        <is>
          <t>Common stock, outstanding (in shares)</t>
        </is>
      </c>
      <c r="B6" s="5" t="n">
        <v>187310311</v>
      </c>
    </row>
    <row r="7">
      <c r="A7" s="4" t="inlineStr">
        <is>
          <t>Preferred stock</t>
        </is>
      </c>
    </row>
    <row r="8">
      <c r="A8" s="3" t="inlineStr">
        <is>
          <t>Stockholders’ equity:</t>
        </is>
      </c>
    </row>
    <row r="9">
      <c r="A9" s="4" t="inlineStr">
        <is>
          <t>Preferred stock, par value (in dollars per share)</t>
        </is>
      </c>
      <c r="B9" s="7" t="n">
        <v>0.0001</v>
      </c>
      <c r="C9" s="7" t="n">
        <v>0.0001</v>
      </c>
    </row>
    <row r="10">
      <c r="A10" s="4" t="inlineStr">
        <is>
          <t>Preferred stock, authorized (in shares)</t>
        </is>
      </c>
      <c r="B10" s="5" t="n">
        <v>100000000</v>
      </c>
      <c r="C10" s="5" t="n">
        <v>100000000</v>
      </c>
    </row>
    <row r="11">
      <c r="A11" s="4" t="inlineStr">
        <is>
          <t>Preferred stock, issued (in shares)</t>
        </is>
      </c>
      <c r="B11" s="5" t="n">
        <v>0</v>
      </c>
      <c r="C11" s="5" t="n">
        <v>0</v>
      </c>
    </row>
    <row r="12">
      <c r="A12" s="4" t="inlineStr">
        <is>
          <t>Preferred stock, outstanding (in shares)</t>
        </is>
      </c>
      <c r="B12" s="5" t="n">
        <v>0</v>
      </c>
      <c r="C12" s="5" t="n">
        <v>0</v>
      </c>
    </row>
    <row r="13">
      <c r="A13" s="4" t="inlineStr">
        <is>
          <t>Series A convertible preferred stock</t>
        </is>
      </c>
    </row>
    <row r="14">
      <c r="A14" s="3" t="inlineStr">
        <is>
          <t>Stockholders’ equity:</t>
        </is>
      </c>
    </row>
    <row r="15">
      <c r="A15" s="4" t="inlineStr">
        <is>
          <t>Preferred stock, par value (in dollars per share)</t>
        </is>
      </c>
      <c r="B15" s="7" t="n">
        <v>0.0001</v>
      </c>
      <c r="C15" s="7" t="n">
        <v>0.0001</v>
      </c>
    </row>
    <row r="16">
      <c r="A16" s="4" t="inlineStr">
        <is>
          <t>Preferred stock, authorized (in shares)</t>
        </is>
      </c>
      <c r="B16" s="5" t="n">
        <v>0</v>
      </c>
      <c r="C16" s="5" t="n">
        <v>250000</v>
      </c>
    </row>
    <row r="17">
      <c r="A17" s="4" t="inlineStr">
        <is>
          <t>Preferred stock, issued (in shares)</t>
        </is>
      </c>
      <c r="B17" s="5" t="n">
        <v>0</v>
      </c>
      <c r="C17" s="5" t="n">
        <v>135000</v>
      </c>
    </row>
    <row r="18">
      <c r="A18" s="4" t="inlineStr">
        <is>
          <t>Preferred stock, outstanding (in shares)</t>
        </is>
      </c>
      <c r="B18" s="5" t="n">
        <v>0</v>
      </c>
      <c r="C18" s="5" t="n">
        <v>135000</v>
      </c>
    </row>
    <row r="19">
      <c r="A19" s="4" t="inlineStr">
        <is>
          <t>Class A common stock</t>
        </is>
      </c>
    </row>
    <row r="20">
      <c r="A20" s="3" t="inlineStr">
        <is>
          <t>Stockholders’ equity:</t>
        </is>
      </c>
    </row>
    <row r="21">
      <c r="A21" s="4" t="inlineStr">
        <is>
          <t>Common stock, authorized (in shares)</t>
        </is>
      </c>
      <c r="B21" s="5" t="n">
        <v>1000000000</v>
      </c>
      <c r="C21" s="5" t="n">
        <v>675000000</v>
      </c>
    </row>
    <row r="22">
      <c r="A22" s="4" t="inlineStr">
        <is>
          <t>Common stock, issued (in shares)</t>
        </is>
      </c>
      <c r="B22" s="5" t="n">
        <v>112743000</v>
      </c>
      <c r="C22" s="5" t="n">
        <v>150831000</v>
      </c>
    </row>
    <row r="23">
      <c r="A23" s="4" t="inlineStr">
        <is>
          <t>Common stock, outstanding (in shares)</t>
        </is>
      </c>
      <c r="B23" s="5" t="n">
        <v>110496000</v>
      </c>
      <c r="C23" s="5" t="n">
        <v>150831000</v>
      </c>
    </row>
    <row r="24">
      <c r="A24" s="4" t="inlineStr">
        <is>
          <t>Class B common stock</t>
        </is>
      </c>
    </row>
    <row r="25">
      <c r="A25" s="3" t="inlineStr">
        <is>
          <t>Stockholders’ equity:</t>
        </is>
      </c>
    </row>
    <row r="26">
      <c r="A26" s="4" t="inlineStr">
        <is>
          <t>Common stock, authorized (in shares)</t>
        </is>
      </c>
      <c r="B26" s="5" t="n">
        <v>200000000</v>
      </c>
      <c r="C26" s="5" t="n">
        <v>0</v>
      </c>
    </row>
    <row r="27">
      <c r="A27" s="4" t="inlineStr">
        <is>
          <t>Common stock, issued (in shares)</t>
        </is>
      </c>
      <c r="B27" s="5" t="n">
        <v>76815000</v>
      </c>
      <c r="C27" s="5" t="n">
        <v>0</v>
      </c>
    </row>
    <row r="28">
      <c r="A28" s="4" t="inlineStr">
        <is>
          <t>Common stock, outstanding (in shares)</t>
        </is>
      </c>
      <c r="B28" s="5" t="n">
        <v>76815000</v>
      </c>
      <c r="C28" s="5" t="n">
        <v>0</v>
      </c>
    </row>
    <row r="29">
      <c r="A29" s="4" t="inlineStr">
        <is>
          <t>Class C common stock</t>
        </is>
      </c>
    </row>
    <row r="30">
      <c r="A30" s="3" t="inlineStr">
        <is>
          <t>Stockholders’ equity:</t>
        </is>
      </c>
    </row>
    <row r="31">
      <c r="A31" s="4" t="inlineStr">
        <is>
          <t>Common stock, authorized (in shares)</t>
        </is>
      </c>
      <c r="B31" s="5" t="n">
        <v>150000000</v>
      </c>
      <c r="C31" s="5" t="n">
        <v>0</v>
      </c>
    </row>
    <row r="32">
      <c r="A32" s="4" t="inlineStr">
        <is>
          <t>Common stock, issued (in shares)</t>
        </is>
      </c>
      <c r="B32" s="5" t="n">
        <v>0</v>
      </c>
      <c r="C32" s="5" t="n">
        <v>0</v>
      </c>
    </row>
    <row r="33">
      <c r="A33" s="4" t="inlineStr">
        <is>
          <t>Common stock, outstanding (in shares)</t>
        </is>
      </c>
      <c r="B33" s="5" t="n">
        <v>0</v>
      </c>
      <c r="C3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 of the following: As of September 30, December 31, Building $ 10,095 $ 9,998 Machinery and equipment 1,644 1,284 Leasehold improvements 3,438 3,438 Furniture and fixtures 2,879 2,840 Computer and software 22,267 19,184 Automobile and truck 22 22 Total property and equipment 40,345 36,766 Less accumulated depreciation and amortization (30,336) (28,837) Total property and equipment, net $ 10,009 $ 7,9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The Company’s accrued expenses consisted of the following: As of September 30, December 31, Accrued price protection $ 43,489 $ 61,331 Accrued other customer related expenses 49,187 54,404 Accrued supplier related expenses 26,027 12,434 Accrued payroll expenses 29,237 10,874 Accrued other expenses 15,363 15,916 Total accrued expenses $ 163,303 $ 154,9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tock Option Activity</t>
        </is>
      </c>
      <c r="B4" s="4" t="inlineStr">
        <is>
          <t xml:space="preserve">A summary of the status of the Company’s stock option plans as of September 30, 2021 presented below: Number of Weighted Average Exercise Price Weighted Average Remaining Contractual Term (Years) Aggregate Intrinsic Value Outstanding at December 31, 2020 16,416 4.16 7.1 $ 71,934 Granted 2,847 18.55 Exercised (2,229) 3.00 Forfeited and expired (488) 6.02 Outstanding at September 30, 2021 16,546 $ 6.75 7.0 238,797 Options vested and exercisable at September 30, 2021 10,277 $ 3.51 5.8 $ 182,230 September 30, 2021 September 30, 2020 Weighted average grant date fair value of stock options granted during the period $ 9.22 $ 1.58 A summary of the nonvested stock options as of September 30, 2021 is as follows: Shares Weighted Nonvested at December 31, 2020 7,154 $ 1.64 Granted 2,847 $ 9.22 Forfeited or expired (346) $ 4.65 Vested (3,413) $ 3.87 Nonvested at September 30, 2021 6,242 $ 6.24 </t>
        </is>
      </c>
    </row>
    <row r="5">
      <c r="A5" s="4" t="inlineStr">
        <is>
          <t>Restricted Stock Unit Activity</t>
        </is>
      </c>
      <c r="B5" s="4" t="inlineStr">
        <is>
          <t xml:space="preserve">Number of Shares Weighted Average Grant Date Fair Value Outstanding at December 31, 2020 2,035 $ 8.54 Granted 7,532 20.59 Released (3,788) 17.70 Forfeited (99) 21.88 Outstanding at September 30, 2021 5,680 $ 20.20 </t>
        </is>
      </c>
    </row>
    <row r="6">
      <c r="A6" s="4" t="inlineStr">
        <is>
          <t>Valuation Assumptions</t>
        </is>
      </c>
      <c r="B6" s="4" t="inlineStr">
        <is>
          <t xml:space="preserve">The table below provides information on the weighted-average assumptions used for stock options granted during the three and nine months ended September 30, 2021. Three Months Ended Nine Months Ended 2021 2020 2021 2020 Number of options granted 50 — 2,847 1,564 Volatility 44 % — % 43 % 42 % Expected term (years) 6.25 — 6.25 6.25 Dividend yield 0.76 % — % 1.11 % 3.06 % Risk-free interest rate 1.09 % — % 1.14 % 0.34 % Fair value of common stock $ 19.80 $ — $ 21.19 $ 5.39 Fair market value per option determined using a Black-Scholes-Merton Option pricing model for purposes of determining compensation expense $ 7.99 $ — $ 9.22 $ 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Basic and Diluted Earnings (Loss) Per Share</t>
        </is>
      </c>
      <c r="B4" s="4" t="inlineStr">
        <is>
          <t xml:space="preserve">Basic and diluted earnings per share and the weighted-average shares outstanding have been computed for all periods as shown below: Three Months Ended Nine Months Ended 2021 2020 2021 2020 Class A Class B Class A Class A Class B Class A Numerator: Net income $ (9,414) $ (9,152) $ 35,054 $ (18,255) $ (10,970) $ 61,662 Less: Accumulated dividends on preferred shares — — (30) — — (90) Undistributed earnings (9,414) (9,152) 35,024 (18,255) (10,970) 61,572 Less: Earnings attributable to participating securities — — (7,625) (163) (98) (13,276) Net income attributable to common stockholders - basic $ (9,414) $ (9,152) $ 27,399 $ (18,418) $ (11,068) $ 48,296 Net income attributable to common stockholders- diluted $ (9,414) $ (9,152) $ 27,399 $ (18,418) $ (11,068) $ 48,296 Denominator: Weighted-average common shares outstanding - basic 92,699 90,121 144,417 106,861 64,216 144,367 Employee stock options — — 2,676 — — 2,697 Weighted-average common shares outstanding - diluted 92,699 90,121 147,093 106,861 64,216 147,064 Net income per share attributable to Class A and Class B common stockholders: Basic $ (0.10) $ (0.10) $ 0.19 $ (0.17) $ (0.17) $ 0.33 Diluted $ (0.10) $ (0.10) $ 0.19 $ (0.17) $ (0.17) $ 0.33 Anti-dilutive equity awards under share-based award plans excluded from the determination of diluted EPS 11,372 — 4,628 9,965 — 3,7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Royalties (Tables)</t>
        </is>
      </c>
      <c r="B1" s="2" t="inlineStr">
        <is>
          <t>9 Months Ended</t>
        </is>
      </c>
    </row>
    <row r="2">
      <c r="B2" s="2" t="inlineStr">
        <is>
          <t>Sep. 30, 2021</t>
        </is>
      </c>
    </row>
    <row r="3">
      <c r="A3" s="3" t="inlineStr">
        <is>
          <t>Payables and Accruals [Abstract]</t>
        </is>
      </c>
    </row>
    <row r="4">
      <c r="A4" s="4" t="inlineStr">
        <is>
          <t>Schedule of Future Commitments on Royalty Obligations</t>
        </is>
      </c>
      <c r="B4" s="4" t="inlineStr">
        <is>
          <t xml:space="preserve">A summary of future commitments on royalty obligations as of September 30, 2021 is as follows: 2021 (three months) $ 2,268 2022 10,994 2023 6,752 2024 5,200 2025 and thereafter 3,450 Total $ 28,6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Supplemental Balance Sheet Information</t>
        </is>
      </c>
      <c r="B4" s="4" t="inlineStr">
        <is>
          <t>The table below presents supplemental balance sheet information related to the Company’s operating leases as follows (in thousands, except lease term and discount rate): As of Classification September 30, December 31, Assets: Right-of-use assets Other assets $ 5,998 $ 7,993 Liabilities: Current portion of lease liabilities Other current liabilities $ 2,330 $ 2,856 Long term portion of lease liabilities Other long-term liabilities $ 3,668 $ 5,137 Weighted-average remaining lease term (years) 3.3 3.7 Weighted-average discount rate 3.3 % 3.4 %</t>
        </is>
      </c>
    </row>
    <row r="5">
      <c r="A5" s="4" t="inlineStr">
        <is>
          <t>Schedule of Undiscounted Cash Flows of Operating Leases</t>
        </is>
      </c>
      <c r="B5" s="4" t="inlineStr">
        <is>
          <t xml:space="preserve">The table below reconciles the undiscounted cash flows of the operating leases for each of the first five years, and total of the remaining years, to the operating lease liabilities recorded on the condensed consolidated balance sheet as of September 30, 2021. 2021 (three months) $ 738 2022 2,021 2023 1,333 2024 943 2025 741 2026 and Thereafter 594 Total minimum lease payments 6,370 Less imputed interest (372) Total lease liabilities $ 5,9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30" customWidth="1" min="2" max="2"/>
    <col width="37" customWidth="1" min="3" max="3"/>
    <col width="20" customWidth="1" min="4" max="4"/>
    <col width="20" customWidth="1" min="5" max="5"/>
    <col width="14" customWidth="1" min="6" max="6"/>
    <col width="39" customWidth="1" min="7" max="7"/>
    <col width="20" customWidth="1" min="8" max="8"/>
  </cols>
  <sheetData>
    <row r="1">
      <c r="A1" s="1" t="inlineStr">
        <is>
          <t>Organization and Nature of Business (Details) $ / shares in Units, $ in Thousands</t>
        </is>
      </c>
      <c r="B1" s="2" t="inlineStr">
        <is>
          <t>Mar. 31, 2021$ / sharesshares</t>
        </is>
      </c>
      <c r="C1" s="2" t="inlineStr">
        <is>
          <t>Mar. 29, 2021USD ($)$ / sharesshares</t>
        </is>
      </c>
      <c r="D1" s="2" t="inlineStr">
        <is>
          <t>Mar. 28, 2021shares</t>
        </is>
      </c>
      <c r="E1" s="2" t="inlineStr">
        <is>
          <t>Mar. 15, 2021shares</t>
        </is>
      </c>
      <c r="F1" s="2" t="inlineStr">
        <is>
          <t>Mar. 12, 2021</t>
        </is>
      </c>
      <c r="G1" s="2" t="inlineStr">
        <is>
          <t>Sep. 30, 2021USD ($)manufacturershares</t>
        </is>
      </c>
      <c r="H1" s="2" t="inlineStr">
        <is>
          <t>Dec. 31, 2020shares</t>
        </is>
      </c>
    </row>
    <row r="2">
      <c r="A2" s="3" t="inlineStr">
        <is>
          <t>Related Party Transaction [Line Items]</t>
        </is>
      </c>
    </row>
    <row r="3">
      <c r="A3" s="4" t="inlineStr">
        <is>
          <t>Number of awards assumed for each award granted under share based compensation plans</t>
        </is>
      </c>
      <c r="F3" s="5" t="n">
        <v>1</v>
      </c>
    </row>
    <row r="4">
      <c r="A4" s="4" t="inlineStr">
        <is>
          <t>Underwriting discounts and commissions | $</t>
        </is>
      </c>
      <c r="G4" s="6" t="n">
        <v>10700</v>
      </c>
    </row>
    <row r="5">
      <c r="A5" s="4" t="inlineStr">
        <is>
          <t>Common stock, authorized (in shares)</t>
        </is>
      </c>
      <c r="G5" s="5" t="n">
        <v>1350000000</v>
      </c>
    </row>
    <row r="6">
      <c r="A6" s="4" t="inlineStr">
        <is>
          <t>Preferred stock, authorized (in shares)</t>
        </is>
      </c>
      <c r="C6" s="5" t="n">
        <v>100000000</v>
      </c>
      <c r="D6" s="5" t="n">
        <v>100000000</v>
      </c>
    </row>
    <row r="7">
      <c r="A7" s="4" t="inlineStr">
        <is>
          <t>Investor and affiliates | Purchase of televisions since inception</t>
        </is>
      </c>
    </row>
    <row r="8">
      <c r="A8" s="3" t="inlineStr">
        <is>
          <t>Related Party Transaction [Line Items]</t>
        </is>
      </c>
    </row>
    <row r="9">
      <c r="A9" s="4" t="inlineStr">
        <is>
          <t>Number of manufacturers purchased from | manufacturer</t>
        </is>
      </c>
      <c r="G9" s="5" t="n">
        <v>1</v>
      </c>
    </row>
    <row r="10">
      <c r="A10" s="4" t="inlineStr">
        <is>
          <t>Investor and affiliates | Purchase of televisions since 2012</t>
        </is>
      </c>
    </row>
    <row r="11">
      <c r="A11" s="3" t="inlineStr">
        <is>
          <t>Related Party Transaction [Line Items]</t>
        </is>
      </c>
    </row>
    <row r="12">
      <c r="A12" s="4" t="inlineStr">
        <is>
          <t>Number of manufacturers purchased from | manufacturer</t>
        </is>
      </c>
      <c r="G12" s="5" t="n">
        <v>3</v>
      </c>
    </row>
    <row r="13">
      <c r="A13" s="4" t="inlineStr">
        <is>
          <t>IPO</t>
        </is>
      </c>
    </row>
    <row r="14">
      <c r="A14" s="3" t="inlineStr">
        <is>
          <t>Related Party Transaction [Line Items]</t>
        </is>
      </c>
    </row>
    <row r="15">
      <c r="A15" s="4" t="inlineStr">
        <is>
          <t>Number of shares issued (in shares)</t>
        </is>
      </c>
      <c r="C15" s="5" t="n">
        <v>12250000</v>
      </c>
    </row>
    <row r="16">
      <c r="A16" s="4" t="inlineStr">
        <is>
          <t>Consideration received on stock issuance (in dollars per share) | $ / shares</t>
        </is>
      </c>
      <c r="C16" s="6" t="n">
        <v>21</v>
      </c>
    </row>
    <row r="17">
      <c r="A17" s="4" t="inlineStr">
        <is>
          <t>Consideration received on stock issuance | $</t>
        </is>
      </c>
      <c r="C17" s="6" t="n">
        <v>144922</v>
      </c>
    </row>
    <row r="18">
      <c r="A18" s="4" t="inlineStr">
        <is>
          <t>Underwriting discounts and commissions | $</t>
        </is>
      </c>
      <c r="C18" s="5" t="n">
        <v>10700</v>
      </c>
    </row>
    <row r="19">
      <c r="A19" s="4" t="inlineStr">
        <is>
          <t>Offering expenses | $</t>
        </is>
      </c>
      <c r="C19" s="6" t="n">
        <v>3100</v>
      </c>
    </row>
    <row r="20">
      <c r="A20" s="4" t="inlineStr">
        <is>
          <t>Over-Allotment Option</t>
        </is>
      </c>
    </row>
    <row r="21">
      <c r="A21" s="3" t="inlineStr">
        <is>
          <t>Related Party Transaction [Line Items]</t>
        </is>
      </c>
    </row>
    <row r="22">
      <c r="A22" s="4" t="inlineStr">
        <is>
          <t>Number of shares issued (in shares)</t>
        </is>
      </c>
      <c r="B22" s="5" t="n">
        <v>1709274</v>
      </c>
    </row>
    <row r="23">
      <c r="A23" s="4" t="inlineStr">
        <is>
          <t>Consideration received on stock issuance (in dollars per share) | $ / shares</t>
        </is>
      </c>
      <c r="B23" s="6" t="n">
        <v>21</v>
      </c>
    </row>
    <row r="24">
      <c r="A24" s="4" t="inlineStr">
        <is>
          <t>IPO, new shares issued</t>
        </is>
      </c>
    </row>
    <row r="25">
      <c r="A25" s="3" t="inlineStr">
        <is>
          <t>Related Party Transaction [Line Items]</t>
        </is>
      </c>
    </row>
    <row r="26">
      <c r="A26" s="4" t="inlineStr">
        <is>
          <t>Number of shares issued (in shares)</t>
        </is>
      </c>
      <c r="C26" s="5" t="n">
        <v>7560000</v>
      </c>
    </row>
    <row r="27">
      <c r="A27" s="4" t="inlineStr">
        <is>
          <t>IPO, from existing stockholders</t>
        </is>
      </c>
    </row>
    <row r="28">
      <c r="A28" s="3" t="inlineStr">
        <is>
          <t>Related Party Transaction [Line Items]</t>
        </is>
      </c>
    </row>
    <row r="29">
      <c r="A29" s="4" t="inlineStr">
        <is>
          <t>Number of shares issued (in shares)</t>
        </is>
      </c>
      <c r="C29" s="5" t="n">
        <v>4690000</v>
      </c>
    </row>
    <row r="30">
      <c r="A30" s="4" t="inlineStr">
        <is>
          <t>Vizio Holding Corp | VIZIO, Inc.</t>
        </is>
      </c>
    </row>
    <row r="31">
      <c r="A31" s="3" t="inlineStr">
        <is>
          <t>Related Party Transaction [Line Items]</t>
        </is>
      </c>
    </row>
    <row r="32">
      <c r="A32" s="4" t="inlineStr">
        <is>
          <t>Percentage of outstanding shares acquired</t>
        </is>
      </c>
      <c r="F32" s="4" t="inlineStr">
        <is>
          <t>100.00%</t>
        </is>
      </c>
    </row>
    <row r="33">
      <c r="A33" s="4" t="inlineStr">
        <is>
          <t>Class A common stock</t>
        </is>
      </c>
    </row>
    <row r="34">
      <c r="A34" s="3" t="inlineStr">
        <is>
          <t>Related Party Transaction [Line Items]</t>
        </is>
      </c>
    </row>
    <row r="35">
      <c r="A35" s="4" t="inlineStr">
        <is>
          <t>Shares issued in exchange for cancelled shares (in shares)</t>
        </is>
      </c>
      <c r="F35" s="5" t="n">
        <v>1</v>
      </c>
    </row>
    <row r="36">
      <c r="A36" s="4" t="inlineStr">
        <is>
          <t>Stock split ratio</t>
        </is>
      </c>
      <c r="E36" s="5" t="n">
        <v>9</v>
      </c>
    </row>
    <row r="37">
      <c r="A37" s="4" t="inlineStr">
        <is>
          <t>Shares issued upon conversion (in shares)</t>
        </is>
      </c>
      <c r="E37" s="5" t="n">
        <v>225</v>
      </c>
    </row>
    <row r="38">
      <c r="A38" s="4" t="inlineStr">
        <is>
          <t>Shares issued upon conversion (in shares)</t>
        </is>
      </c>
      <c r="D38" s="5" t="n">
        <v>30315600</v>
      </c>
    </row>
    <row r="39">
      <c r="A39" s="4" t="inlineStr">
        <is>
          <t>Common stock, authorized (in shares)</t>
        </is>
      </c>
      <c r="D39" s="5" t="n">
        <v>1000000000</v>
      </c>
      <c r="G39" s="5" t="n">
        <v>1000000000</v>
      </c>
      <c r="H39" s="5" t="n">
        <v>675000000</v>
      </c>
    </row>
    <row r="40">
      <c r="A40" s="4" t="inlineStr">
        <is>
          <t>Class B common stock</t>
        </is>
      </c>
    </row>
    <row r="41">
      <c r="A41" s="3" t="inlineStr">
        <is>
          <t>Related Party Transaction [Line Items]</t>
        </is>
      </c>
    </row>
    <row r="42">
      <c r="A42" s="4" t="inlineStr">
        <is>
          <t>Common stock, authorized (in shares)</t>
        </is>
      </c>
      <c r="D42" s="5" t="n">
        <v>200000000</v>
      </c>
      <c r="G42" s="5" t="n">
        <v>200000000</v>
      </c>
      <c r="H42" s="5" t="n">
        <v>0</v>
      </c>
    </row>
    <row r="43">
      <c r="A43" s="4" t="inlineStr">
        <is>
          <t>Class C common stock</t>
        </is>
      </c>
    </row>
    <row r="44">
      <c r="A44" s="3" t="inlineStr">
        <is>
          <t>Related Party Transaction [Line Items]</t>
        </is>
      </c>
    </row>
    <row r="45">
      <c r="A45" s="4" t="inlineStr">
        <is>
          <t>Common stock, authorized (in shares)</t>
        </is>
      </c>
      <c r="D45" s="5" t="n">
        <v>150000000</v>
      </c>
      <c r="G45" s="5" t="n">
        <v>150000000</v>
      </c>
      <c r="H45" s="5" t="n">
        <v>0</v>
      </c>
    </row>
    <row r="46">
      <c r="A46" s="4" t="inlineStr">
        <is>
          <t>Series A convertible preferred stock</t>
        </is>
      </c>
    </row>
    <row r="47">
      <c r="A47" s="3" t="inlineStr">
        <is>
          <t>Related Party Transaction [Line Items]</t>
        </is>
      </c>
    </row>
    <row r="48">
      <c r="A48" s="4" t="inlineStr">
        <is>
          <t>Conversion of stock, shares converted</t>
        </is>
      </c>
      <c r="D48" s="5" t="n">
        <v>134736</v>
      </c>
    </row>
    <row r="49">
      <c r="A49" s="4" t="inlineStr">
        <is>
          <t>Shares issued upon conversion (in shares)</t>
        </is>
      </c>
      <c r="D49" s="5" t="n">
        <v>30315600</v>
      </c>
    </row>
    <row r="50">
      <c r="A50" s="4" t="inlineStr">
        <is>
          <t>Preferred stock, authorized (in shares)</t>
        </is>
      </c>
      <c r="G50" s="5" t="n">
        <v>0</v>
      </c>
      <c r="H50" s="5" t="n">
        <v>250000</v>
      </c>
    </row>
    <row r="51">
      <c r="A51" s="4" t="inlineStr">
        <is>
          <t>William Wang and affiliated trusts | Class B common stock</t>
        </is>
      </c>
    </row>
    <row r="52">
      <c r="A52" s="3" t="inlineStr">
        <is>
          <t>Related Party Transaction [Line Items]</t>
        </is>
      </c>
    </row>
    <row r="53">
      <c r="A53" s="4" t="inlineStr">
        <is>
          <t>Conversion of stock, shares converted</t>
        </is>
      </c>
      <c r="D53" s="5" t="n">
        <v>986330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Cooperative advertising arrangements recorded as a reduction (increase) in net revenue</t>
        </is>
      </c>
      <c r="B4" s="6" t="n">
        <v>-185</v>
      </c>
      <c r="C4" s="6" t="n">
        <v>1935</v>
      </c>
      <c r="D4" s="6" t="n">
        <v>1615</v>
      </c>
      <c r="E4" s="6" t="n">
        <v>3234</v>
      </c>
    </row>
    <row r="5">
      <c r="A5" s="4" t="inlineStr">
        <is>
          <t>Research and development costs</t>
        </is>
      </c>
      <c r="B5" s="6" t="n">
        <v>8771</v>
      </c>
      <c r="C5" s="6" t="n">
        <v>3678</v>
      </c>
      <c r="D5" s="6" t="n">
        <v>25861</v>
      </c>
      <c r="E5" s="6" t="n">
        <v>110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Net Revenue - Narrativ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oncentration Risk [Line Items]</t>
        </is>
      </c>
    </row>
    <row r="4">
      <c r="A4" s="4" t="inlineStr">
        <is>
          <t>Contract assets</t>
        </is>
      </c>
      <c r="B4" s="6" t="n">
        <v>0</v>
      </c>
      <c r="D4" s="6" t="n">
        <v>0</v>
      </c>
      <c r="F4" s="6" t="n">
        <v>0</v>
      </c>
    </row>
    <row r="5">
      <c r="A5" s="4" t="inlineStr">
        <is>
          <t>Capitalized contract costs</t>
        </is>
      </c>
      <c r="B5" s="6" t="n">
        <v>0</v>
      </c>
      <c r="D5" s="6" t="n">
        <v>0</v>
      </c>
      <c r="F5" s="6" t="n">
        <v>0</v>
      </c>
    </row>
    <row r="6">
      <c r="A6" s="4" t="inlineStr">
        <is>
          <t>Net revenue | Customer concentration risk | Customer A and Customer C</t>
        </is>
      </c>
    </row>
    <row r="7">
      <c r="A7" s="3" t="inlineStr">
        <is>
          <t>Concentration Risk [Line Items]</t>
        </is>
      </c>
    </row>
    <row r="8">
      <c r="A8" s="4" t="inlineStr">
        <is>
          <t>Concentration risk, percentage</t>
        </is>
      </c>
      <c r="B8" s="4" t="inlineStr">
        <is>
          <t>53.00%</t>
        </is>
      </c>
      <c r="C8" s="4" t="inlineStr">
        <is>
          <t>59.00%</t>
        </is>
      </c>
      <c r="D8" s="4" t="inlineStr">
        <is>
          <t>52.00%</t>
        </is>
      </c>
      <c r="E8" s="4" t="inlineStr">
        <is>
          <t>59.00%</t>
        </is>
      </c>
    </row>
    <row r="9">
      <c r="A9" s="4" t="inlineStr">
        <is>
          <t>Net receivables | Credit concentration risk | Customer A and Customer C</t>
        </is>
      </c>
    </row>
    <row r="10">
      <c r="A10" s="3" t="inlineStr">
        <is>
          <t>Concentration Risk [Line Items]</t>
        </is>
      </c>
    </row>
    <row r="11">
      <c r="A11" s="4" t="inlineStr">
        <is>
          <t>Concentration risk, percentage</t>
        </is>
      </c>
      <c r="D11" s="4" t="inlineStr">
        <is>
          <t>61.00%</t>
        </is>
      </c>
      <c r="F11" s="4" t="inlineStr">
        <is>
          <t>57.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Net Revenue - Significant Customers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Net revenue | Customer concentration risk | Customer A</t>
        </is>
      </c>
    </row>
    <row r="4">
      <c r="A4" s="3" t="inlineStr">
        <is>
          <t>Revenue, Major Customer [Line Items]</t>
        </is>
      </c>
    </row>
    <row r="5">
      <c r="A5" s="4" t="inlineStr">
        <is>
          <t>Concentration risk, percentage</t>
        </is>
      </c>
      <c r="B5" s="4" t="inlineStr">
        <is>
          <t>39.00%</t>
        </is>
      </c>
      <c r="C5" s="4" t="inlineStr">
        <is>
          <t>46.00%</t>
        </is>
      </c>
      <c r="D5" s="4" t="inlineStr">
        <is>
          <t>39.00%</t>
        </is>
      </c>
      <c r="E5" s="4" t="inlineStr">
        <is>
          <t>48.00%</t>
        </is>
      </c>
    </row>
    <row r="6">
      <c r="A6" s="4" t="inlineStr">
        <is>
          <t>Net revenue | Customer concentration risk | Customer B</t>
        </is>
      </c>
    </row>
    <row r="7">
      <c r="A7" s="3" t="inlineStr">
        <is>
          <t>Revenue, Major Customer [Line Items]</t>
        </is>
      </c>
    </row>
    <row r="8">
      <c r="A8" s="4" t="inlineStr">
        <is>
          <t>Concentration risk, percentage</t>
        </is>
      </c>
      <c r="B8" s="4" t="inlineStr">
        <is>
          <t>13.00%</t>
        </is>
      </c>
      <c r="C8" s="4" t="inlineStr">
        <is>
          <t>9.00%</t>
        </is>
      </c>
      <c r="D8" s="4" t="inlineStr">
        <is>
          <t>13.00%</t>
        </is>
      </c>
      <c r="E8" s="4" t="inlineStr">
        <is>
          <t>9.00%</t>
        </is>
      </c>
    </row>
    <row r="9">
      <c r="A9" s="4" t="inlineStr">
        <is>
          <t>Net revenue | Customer concentration risk | Customer C</t>
        </is>
      </c>
    </row>
    <row r="10">
      <c r="A10" s="3" t="inlineStr">
        <is>
          <t>Revenue, Major Customer [Line Items]</t>
        </is>
      </c>
    </row>
    <row r="11">
      <c r="A11" s="4" t="inlineStr">
        <is>
          <t>Concentration risk, percentage</t>
        </is>
      </c>
      <c r="B11" s="4" t="inlineStr">
        <is>
          <t>14.00%</t>
        </is>
      </c>
      <c r="C11" s="4" t="inlineStr">
        <is>
          <t>13.00%</t>
        </is>
      </c>
      <c r="D11" s="4" t="inlineStr">
        <is>
          <t>13.00%</t>
        </is>
      </c>
      <c r="E11" s="4" t="inlineStr">
        <is>
          <t>11.00%</t>
        </is>
      </c>
    </row>
    <row r="12">
      <c r="A12" s="4" t="inlineStr">
        <is>
          <t>Net revenue | Customer concentration risk | Customer D</t>
        </is>
      </c>
    </row>
    <row r="13">
      <c r="A13" s="3" t="inlineStr">
        <is>
          <t>Revenue, Major Customer [Line Items]</t>
        </is>
      </c>
    </row>
    <row r="14">
      <c r="A14" s="4" t="inlineStr">
        <is>
          <t>Concentration risk, percentage</t>
        </is>
      </c>
      <c r="B14" s="4" t="inlineStr">
        <is>
          <t>10.00%</t>
        </is>
      </c>
      <c r="C14" s="4" t="inlineStr">
        <is>
          <t>11.00%</t>
        </is>
      </c>
      <c r="D14" s="4" t="inlineStr">
        <is>
          <t>10.00%</t>
        </is>
      </c>
      <c r="E14" s="4" t="inlineStr">
        <is>
          <t>9.00%</t>
        </is>
      </c>
    </row>
    <row r="15">
      <c r="A15" s="4" t="inlineStr">
        <is>
          <t>Net revenue | Customer concentration risk | Customer E</t>
        </is>
      </c>
    </row>
    <row r="16">
      <c r="A16" s="3" t="inlineStr">
        <is>
          <t>Revenue, Major Customer [Line Items]</t>
        </is>
      </c>
    </row>
    <row r="17">
      <c r="A17" s="4" t="inlineStr">
        <is>
          <t>Concentration risk, percentage</t>
        </is>
      </c>
      <c r="B17" s="4" t="inlineStr">
        <is>
          <t>5.00%</t>
        </is>
      </c>
      <c r="C17" s="4" t="inlineStr">
        <is>
          <t>9.00%</t>
        </is>
      </c>
      <c r="D17" s="4" t="inlineStr">
        <is>
          <t>6.00%</t>
        </is>
      </c>
      <c r="E17" s="4" t="inlineStr">
        <is>
          <t>10.00%</t>
        </is>
      </c>
    </row>
    <row r="18">
      <c r="A18" s="4" t="inlineStr">
        <is>
          <t>Net receivables | Credit concentration risk | Customer A</t>
        </is>
      </c>
    </row>
    <row r="19">
      <c r="A19" s="3" t="inlineStr">
        <is>
          <t>Revenue, Major Customer [Line Items]</t>
        </is>
      </c>
    </row>
    <row r="20">
      <c r="A20" s="4" t="inlineStr">
        <is>
          <t>Concentration risk, percentage</t>
        </is>
      </c>
      <c r="D20" s="4" t="inlineStr">
        <is>
          <t>43.00%</t>
        </is>
      </c>
      <c r="F20" s="4" t="inlineStr">
        <is>
          <t>41.00%</t>
        </is>
      </c>
    </row>
    <row r="21">
      <c r="A21" s="4" t="inlineStr">
        <is>
          <t>Net receivables | Credit concentration risk | Customer B</t>
        </is>
      </c>
    </row>
    <row r="22">
      <c r="A22" s="3" t="inlineStr">
        <is>
          <t>Revenue, Major Customer [Line Items]</t>
        </is>
      </c>
    </row>
    <row r="23">
      <c r="A23" s="4" t="inlineStr">
        <is>
          <t>Concentration risk, percentage</t>
        </is>
      </c>
      <c r="D23" s="4" t="inlineStr">
        <is>
          <t>10.00%</t>
        </is>
      </c>
      <c r="F23" s="4" t="inlineStr">
        <is>
          <t>18.00%</t>
        </is>
      </c>
    </row>
    <row r="24">
      <c r="A24" s="4" t="inlineStr">
        <is>
          <t>Net receivables | Credit concentration risk | Customer C</t>
        </is>
      </c>
    </row>
    <row r="25">
      <c r="A25" s="3" t="inlineStr">
        <is>
          <t>Revenue, Major Customer [Line Items]</t>
        </is>
      </c>
    </row>
    <row r="26">
      <c r="A26" s="4" t="inlineStr">
        <is>
          <t>Concentration risk, percentage</t>
        </is>
      </c>
      <c r="D26" s="4" t="inlineStr">
        <is>
          <t>18.00%</t>
        </is>
      </c>
      <c r="F26" s="4" t="inlineStr">
        <is>
          <t>16.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revenue:</t>
        </is>
      </c>
    </row>
    <row r="4">
      <c r="A4" s="4" t="inlineStr">
        <is>
          <t>Total net revenue</t>
        </is>
      </c>
      <c r="B4" s="6" t="n">
        <v>588316</v>
      </c>
      <c r="C4" s="6" t="n">
        <v>582184</v>
      </c>
      <c r="D4" s="6" t="n">
        <v>1495129</v>
      </c>
      <c r="E4" s="6" t="n">
        <v>1308187</v>
      </c>
    </row>
    <row r="5">
      <c r="A5" s="3" t="inlineStr">
        <is>
          <t>Cost of goods sold:</t>
        </is>
      </c>
    </row>
    <row r="6">
      <c r="A6" s="4" t="inlineStr">
        <is>
          <t>Total cost of goods sold</t>
        </is>
      </c>
      <c r="B6" s="5" t="n">
        <v>505431</v>
      </c>
      <c r="C6" s="5" t="n">
        <v>493398</v>
      </c>
      <c r="D6" s="5" t="n">
        <v>1246040</v>
      </c>
      <c r="E6" s="5" t="n">
        <v>1113700</v>
      </c>
    </row>
    <row r="7">
      <c r="A7" s="3" t="inlineStr">
        <is>
          <t>Gross profit:</t>
        </is>
      </c>
    </row>
    <row r="8">
      <c r="A8" s="4" t="inlineStr">
        <is>
          <t>Total gross profit</t>
        </is>
      </c>
      <c r="B8" s="5" t="n">
        <v>82885</v>
      </c>
      <c r="C8" s="5" t="n">
        <v>88786</v>
      </c>
      <c r="D8" s="5" t="n">
        <v>249089</v>
      </c>
      <c r="E8" s="5" t="n">
        <v>194487</v>
      </c>
    </row>
    <row r="9">
      <c r="A9" s="3" t="inlineStr">
        <is>
          <t>Operating expenses:</t>
        </is>
      </c>
    </row>
    <row r="10">
      <c r="A10" s="4" t="inlineStr">
        <is>
          <t>Selling, general and administrative</t>
        </is>
      </c>
      <c r="B10" s="5" t="n">
        <v>88683</v>
      </c>
      <c r="C10" s="5" t="n">
        <v>37371</v>
      </c>
      <c r="D10" s="5" t="n">
        <v>234274</v>
      </c>
      <c r="E10" s="5" t="n">
        <v>97286</v>
      </c>
    </row>
    <row r="11">
      <c r="A11" s="4" t="inlineStr">
        <is>
          <t>Marketing</t>
        </is>
      </c>
      <c r="B11" s="5" t="n">
        <v>8068</v>
      </c>
      <c r="C11" s="5" t="n">
        <v>5527</v>
      </c>
      <c r="D11" s="5" t="n">
        <v>22457</v>
      </c>
      <c r="E11" s="5" t="n">
        <v>16602</v>
      </c>
    </row>
    <row r="12">
      <c r="A12" s="4" t="inlineStr">
        <is>
          <t>Depreciation and amortization</t>
        </is>
      </c>
      <c r="B12" s="5" t="n">
        <v>705</v>
      </c>
      <c r="C12" s="5" t="n">
        <v>496</v>
      </c>
      <c r="D12" s="5" t="n">
        <v>1972</v>
      </c>
      <c r="E12" s="5" t="n">
        <v>1740</v>
      </c>
    </row>
    <row r="13">
      <c r="A13" s="4" t="inlineStr">
        <is>
          <t>Total operating expenses</t>
        </is>
      </c>
      <c r="B13" s="5" t="n">
        <v>97456</v>
      </c>
      <c r="C13" s="5" t="n">
        <v>43394</v>
      </c>
      <c r="D13" s="5" t="n">
        <v>258703</v>
      </c>
      <c r="E13" s="5" t="n">
        <v>115628</v>
      </c>
    </row>
    <row r="14">
      <c r="A14" s="4" t="inlineStr">
        <is>
          <t>Income (loss) from operations</t>
        </is>
      </c>
      <c r="B14" s="5" t="n">
        <v>-14571</v>
      </c>
      <c r="C14" s="5" t="n">
        <v>45392</v>
      </c>
      <c r="D14" s="5" t="n">
        <v>-9614</v>
      </c>
      <c r="E14" s="5" t="n">
        <v>78859</v>
      </c>
    </row>
    <row r="15">
      <c r="A15" s="4" t="inlineStr">
        <is>
          <t>Interest income (expense)</t>
        </is>
      </c>
      <c r="B15" s="5" t="n">
        <v>89</v>
      </c>
      <c r="C15" s="5" t="n">
        <v>-361</v>
      </c>
      <c r="D15" s="5" t="n">
        <v>227</v>
      </c>
      <c r="E15" s="5" t="n">
        <v>66</v>
      </c>
    </row>
    <row r="16">
      <c r="A16" s="4" t="inlineStr">
        <is>
          <t>Other income (expense), net</t>
        </is>
      </c>
      <c r="B16" s="5" t="n">
        <v>-24</v>
      </c>
      <c r="C16" s="5" t="n">
        <v>118</v>
      </c>
      <c r="D16" s="5" t="n">
        <v>-178</v>
      </c>
      <c r="E16" s="5" t="n">
        <v>509</v>
      </c>
    </row>
    <row r="17">
      <c r="A17" s="4" t="inlineStr">
        <is>
          <t>Total non-operating income (expense)</t>
        </is>
      </c>
      <c r="B17" s="5" t="n">
        <v>65</v>
      </c>
      <c r="C17" s="5" t="n">
        <v>-243</v>
      </c>
      <c r="D17" s="5" t="n">
        <v>49</v>
      </c>
      <c r="E17" s="5" t="n">
        <v>575</v>
      </c>
    </row>
    <row r="18">
      <c r="A18" s="4" t="inlineStr">
        <is>
          <t>Income (loss) before income taxes</t>
        </is>
      </c>
      <c r="B18" s="5" t="n">
        <v>-14506</v>
      </c>
      <c r="C18" s="5" t="n">
        <v>45149</v>
      </c>
      <c r="D18" s="5" t="n">
        <v>-9565</v>
      </c>
      <c r="E18" s="5" t="n">
        <v>79434</v>
      </c>
    </row>
    <row r="19">
      <c r="A19" s="4" t="inlineStr">
        <is>
          <t>Provision for income taxes</t>
        </is>
      </c>
      <c r="B19" s="5" t="n">
        <v>4060</v>
      </c>
      <c r="C19" s="5" t="n">
        <v>10095</v>
      </c>
      <c r="D19" s="5" t="n">
        <v>19660</v>
      </c>
      <c r="E19" s="5" t="n">
        <v>17772</v>
      </c>
    </row>
    <row r="20">
      <c r="A20" s="4" t="inlineStr">
        <is>
          <t>Net (loss) income</t>
        </is>
      </c>
      <c r="B20" s="6" t="n">
        <v>-18566</v>
      </c>
      <c r="C20" s="6" t="n">
        <v>35054</v>
      </c>
      <c r="D20" s="6" t="n">
        <v>-29225</v>
      </c>
      <c r="E20" s="6" t="n">
        <v>61662</v>
      </c>
    </row>
    <row r="21">
      <c r="A21" s="3" t="inlineStr">
        <is>
          <t>Net (loss) income attributable to Class A and Class B stockholders:</t>
        </is>
      </c>
    </row>
    <row r="22">
      <c r="A22" s="4" t="inlineStr">
        <is>
          <t>Basic (in dollars per share)</t>
        </is>
      </c>
      <c r="B22" s="8" t="n">
        <v>-0.1</v>
      </c>
      <c r="C22" s="8" t="n">
        <v>0.19</v>
      </c>
      <c r="D22" s="8" t="n">
        <v>-0.17</v>
      </c>
      <c r="E22" s="8" t="n">
        <v>0.33</v>
      </c>
    </row>
    <row r="23">
      <c r="A23" s="4" t="inlineStr">
        <is>
          <t>Diluted (in dollars per share)</t>
        </is>
      </c>
      <c r="B23" s="8" t="n">
        <v>-0.1</v>
      </c>
      <c r="C23" s="8" t="n">
        <v>0.19</v>
      </c>
      <c r="D23" s="8" t="n">
        <v>-0.17</v>
      </c>
      <c r="E23" s="8" t="n">
        <v>0.33</v>
      </c>
    </row>
    <row r="24">
      <c r="A24" s="3" t="inlineStr">
        <is>
          <t>Weighted-average Class A and Class B common shares outstanding:</t>
        </is>
      </c>
    </row>
    <row r="25">
      <c r="A25" s="4" t="inlineStr">
        <is>
          <t>Basic (in shares)</t>
        </is>
      </c>
      <c r="B25" s="5" t="n">
        <v>182820</v>
      </c>
      <c r="C25" s="5" t="n">
        <v>144417</v>
      </c>
      <c r="D25" s="5" t="n">
        <v>171077</v>
      </c>
      <c r="E25" s="5" t="n">
        <v>144367</v>
      </c>
    </row>
    <row r="26">
      <c r="A26" s="4" t="inlineStr">
        <is>
          <t>Diluted (in shares)</t>
        </is>
      </c>
      <c r="B26" s="5" t="n">
        <v>182820</v>
      </c>
      <c r="C26" s="5" t="n">
        <v>147093</v>
      </c>
      <c r="D26" s="5" t="n">
        <v>171077</v>
      </c>
      <c r="E26" s="5" t="n">
        <v>147064</v>
      </c>
    </row>
    <row r="27">
      <c r="A27" s="4" t="inlineStr">
        <is>
          <t>Device</t>
        </is>
      </c>
    </row>
    <row r="28">
      <c r="A28" s="3" t="inlineStr">
        <is>
          <t>Net revenue:</t>
        </is>
      </c>
    </row>
    <row r="29">
      <c r="A29" s="4" t="inlineStr">
        <is>
          <t>Total net revenue</t>
        </is>
      </c>
      <c r="B29" s="6" t="n">
        <v>502457</v>
      </c>
      <c r="C29" s="6" t="n">
        <v>545511</v>
      </c>
      <c r="D29" s="6" t="n">
        <v>1291560</v>
      </c>
      <c r="E29" s="6" t="n">
        <v>1221252</v>
      </c>
    </row>
    <row r="30">
      <c r="A30" s="3" t="inlineStr">
        <is>
          <t>Cost of goods sold:</t>
        </is>
      </c>
    </row>
    <row r="31">
      <c r="A31" s="4" t="inlineStr">
        <is>
          <t>Total cost of goods sold</t>
        </is>
      </c>
      <c r="B31" s="5" t="n">
        <v>476880</v>
      </c>
      <c r="C31" s="5" t="n">
        <v>487289</v>
      </c>
      <c r="D31" s="5" t="n">
        <v>1185701</v>
      </c>
      <c r="E31" s="5" t="n">
        <v>1090354</v>
      </c>
    </row>
    <row r="32">
      <c r="A32" s="3" t="inlineStr">
        <is>
          <t>Gross profit:</t>
        </is>
      </c>
    </row>
    <row r="33">
      <c r="A33" s="4" t="inlineStr">
        <is>
          <t>Total gross profit</t>
        </is>
      </c>
      <c r="B33" s="5" t="n">
        <v>25577</v>
      </c>
      <c r="C33" s="5" t="n">
        <v>58222</v>
      </c>
      <c r="D33" s="5" t="n">
        <v>105859</v>
      </c>
      <c r="E33" s="5" t="n">
        <v>130898</v>
      </c>
    </row>
    <row r="34">
      <c r="A34" s="4" t="inlineStr">
        <is>
          <t>Platform+</t>
        </is>
      </c>
    </row>
    <row r="35">
      <c r="A35" s="3" t="inlineStr">
        <is>
          <t>Net revenue:</t>
        </is>
      </c>
    </row>
    <row r="36">
      <c r="A36" s="4" t="inlineStr">
        <is>
          <t>Total net revenue</t>
        </is>
      </c>
      <c r="B36" s="5" t="n">
        <v>85859</v>
      </c>
      <c r="C36" s="5" t="n">
        <v>36673</v>
      </c>
      <c r="D36" s="5" t="n">
        <v>203569</v>
      </c>
      <c r="E36" s="5" t="n">
        <v>86935</v>
      </c>
    </row>
    <row r="37">
      <c r="A37" s="3" t="inlineStr">
        <is>
          <t>Cost of goods sold:</t>
        </is>
      </c>
    </row>
    <row r="38">
      <c r="A38" s="4" t="inlineStr">
        <is>
          <t>Total cost of goods sold</t>
        </is>
      </c>
      <c r="B38" s="5" t="n">
        <v>28551</v>
      </c>
      <c r="C38" s="5" t="n">
        <v>6109</v>
      </c>
      <c r="D38" s="5" t="n">
        <v>60339</v>
      </c>
      <c r="E38" s="5" t="n">
        <v>23346</v>
      </c>
    </row>
    <row r="39">
      <c r="A39" s="3" t="inlineStr">
        <is>
          <t>Gross profit:</t>
        </is>
      </c>
    </row>
    <row r="40">
      <c r="A40" s="4" t="inlineStr">
        <is>
          <t>Total gross profit</t>
        </is>
      </c>
      <c r="B40" s="6" t="n">
        <v>57308</v>
      </c>
      <c r="C40" s="6" t="n">
        <v>30564</v>
      </c>
      <c r="D40" s="6" t="n">
        <v>143230</v>
      </c>
      <c r="E40" s="6" t="n">
        <v>635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 Balances (Details) - USD ($) $ in Thousands</t>
        </is>
      </c>
      <c r="B1" s="2" t="inlineStr">
        <is>
          <t>Sep. 30, 2021</t>
        </is>
      </c>
      <c r="C1" s="2" t="inlineStr">
        <is>
          <t>Dec. 31, 2020</t>
        </is>
      </c>
    </row>
    <row r="2">
      <c r="A2" s="3" t="inlineStr">
        <is>
          <t>Receivables [Abstract]</t>
        </is>
      </c>
    </row>
    <row r="3">
      <c r="A3" s="4" t="inlineStr">
        <is>
          <t>Accounts receivable</t>
        </is>
      </c>
      <c r="B3" s="6" t="n">
        <v>356919</v>
      </c>
      <c r="C3" s="6" t="n">
        <v>405627</v>
      </c>
    </row>
    <row r="4">
      <c r="A4" s="4" t="inlineStr">
        <is>
          <t>Allowance for doubtful accounts</t>
        </is>
      </c>
      <c r="B4" s="5" t="n">
        <v>-154</v>
      </c>
      <c r="C4" s="5" t="n">
        <v>-18</v>
      </c>
    </row>
    <row r="5">
      <c r="A5" s="4" t="inlineStr">
        <is>
          <t>Total accounts receivable, net of allowances</t>
        </is>
      </c>
      <c r="B5" s="6" t="n">
        <v>356765</v>
      </c>
      <c r="C5" s="6" t="n">
        <v>4056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Accounts Receivable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Reserve allowance (recovery) for bad debt</t>
        </is>
      </c>
      <c r="B4" s="6" t="n">
        <v>-527</v>
      </c>
      <c r="C4" s="6" t="n">
        <v>2165</v>
      </c>
      <c r="D4" s="6" t="n">
        <v>159</v>
      </c>
      <c r="E4" s="6" t="n">
        <v>22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Balances (Details) - USD ($) $ in Thousands</t>
        </is>
      </c>
      <c r="B1" s="2" t="inlineStr">
        <is>
          <t>Sep. 30, 2021</t>
        </is>
      </c>
      <c r="C1" s="2" t="inlineStr">
        <is>
          <t>Dec. 31, 2020</t>
        </is>
      </c>
    </row>
    <row r="2">
      <c r="A2" s="3" t="inlineStr">
        <is>
          <t>Inventory [Line Items]</t>
        </is>
      </c>
    </row>
    <row r="3">
      <c r="A3" s="4" t="inlineStr">
        <is>
          <t>Total inventory</t>
        </is>
      </c>
      <c r="B3" s="6" t="n">
        <v>23683</v>
      </c>
      <c r="C3" s="6" t="n">
        <v>10545</v>
      </c>
    </row>
    <row r="4">
      <c r="A4" s="4" t="inlineStr">
        <is>
          <t>Inventory on hand</t>
        </is>
      </c>
    </row>
    <row r="5">
      <c r="A5" s="3" t="inlineStr">
        <is>
          <t>Inventory [Line Items]</t>
        </is>
      </c>
    </row>
    <row r="6">
      <c r="A6" s="4" t="inlineStr">
        <is>
          <t>Total inventory</t>
        </is>
      </c>
      <c r="B6" s="5" t="n">
        <v>5111</v>
      </c>
      <c r="C6" s="5" t="n">
        <v>3237</v>
      </c>
    </row>
    <row r="7">
      <c r="A7" s="4" t="inlineStr">
        <is>
          <t>Inventory in transit</t>
        </is>
      </c>
    </row>
    <row r="8">
      <c r="A8" s="3" t="inlineStr">
        <is>
          <t>Inventory [Line Items]</t>
        </is>
      </c>
    </row>
    <row r="9">
      <c r="A9" s="4" t="inlineStr">
        <is>
          <t>Total inventory</t>
        </is>
      </c>
      <c r="B9" s="6" t="n">
        <v>18572</v>
      </c>
      <c r="C9" s="6" t="n">
        <v>73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 Significant Concentrations Related to Suppliers (Details) - Inventory purchases - Supplier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upplier A</t>
        </is>
      </c>
    </row>
    <row r="4">
      <c r="A4" s="3" t="inlineStr">
        <is>
          <t>Concentration Risk [Line Items]</t>
        </is>
      </c>
    </row>
    <row r="5">
      <c r="A5" s="4" t="inlineStr">
        <is>
          <t>Concentration risk, percentage</t>
        </is>
      </c>
      <c r="B5" s="4" t="inlineStr">
        <is>
          <t>25.00%</t>
        </is>
      </c>
      <c r="C5" s="4" t="inlineStr">
        <is>
          <t>26.00%</t>
        </is>
      </c>
      <c r="D5" s="4" t="inlineStr">
        <is>
          <t>29.00%</t>
        </is>
      </c>
      <c r="E5" s="4" t="inlineStr">
        <is>
          <t>28.00%</t>
        </is>
      </c>
    </row>
    <row r="6">
      <c r="A6" s="4" t="inlineStr">
        <is>
          <t>Supplier B – related party</t>
        </is>
      </c>
    </row>
    <row r="7">
      <c r="A7" s="3" t="inlineStr">
        <is>
          <t>Concentration Risk [Line Items]</t>
        </is>
      </c>
    </row>
    <row r="8">
      <c r="A8" s="4" t="inlineStr">
        <is>
          <t>Concentration risk, percentage</t>
        </is>
      </c>
      <c r="B8" s="4" t="inlineStr">
        <is>
          <t>37.00%</t>
        </is>
      </c>
      <c r="C8" s="4" t="inlineStr">
        <is>
          <t>45.00%</t>
        </is>
      </c>
      <c r="D8" s="4" t="inlineStr">
        <is>
          <t>40.00%</t>
        </is>
      </c>
      <c r="E8" s="4" t="inlineStr">
        <is>
          <t>48.00%</t>
        </is>
      </c>
    </row>
    <row r="9">
      <c r="A9" s="4" t="inlineStr">
        <is>
          <t>Supplier C</t>
        </is>
      </c>
    </row>
    <row r="10">
      <c r="A10" s="3" t="inlineStr">
        <is>
          <t>Concentration Risk [Line Items]</t>
        </is>
      </c>
    </row>
    <row r="11">
      <c r="A11" s="4" t="inlineStr">
        <is>
          <t>Concentration risk, percentage</t>
        </is>
      </c>
      <c r="B11" s="4" t="inlineStr">
        <is>
          <t>6.00%</t>
        </is>
      </c>
      <c r="C11" s="4" t="inlineStr">
        <is>
          <t>11.00%</t>
        </is>
      </c>
      <c r="D11" s="4" t="inlineStr">
        <is>
          <t>9.00%</t>
        </is>
      </c>
      <c r="E11" s="4" t="inlineStr">
        <is>
          <t>9.00%</t>
        </is>
      </c>
    </row>
    <row r="12">
      <c r="A12" s="4" t="inlineStr">
        <is>
          <t>Supplier D</t>
        </is>
      </c>
    </row>
    <row r="13">
      <c r="A13" s="3" t="inlineStr">
        <is>
          <t>Concentration Risk [Line Items]</t>
        </is>
      </c>
    </row>
    <row r="14">
      <c r="A14" s="4" t="inlineStr">
        <is>
          <t>Concentration risk, percentage</t>
        </is>
      </c>
      <c r="B14" s="4" t="inlineStr">
        <is>
          <t>23.00%</t>
        </is>
      </c>
      <c r="C14" s="4" t="inlineStr">
        <is>
          <t>9.00%</t>
        </is>
      </c>
      <c r="D14" s="4" t="inlineStr">
        <is>
          <t>12.00%</t>
        </is>
      </c>
      <c r="E14" s="4" t="inlineStr">
        <is>
          <t>6.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ventori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ntory [Line Items]</t>
        </is>
      </c>
    </row>
    <row r="4">
      <c r="A4" s="4" t="inlineStr">
        <is>
          <t>Recycling costs</t>
        </is>
      </c>
      <c r="B4" s="6" t="n">
        <v>1844</v>
      </c>
      <c r="C4" s="6" t="n">
        <v>2947</v>
      </c>
      <c r="D4" s="6" t="n">
        <v>5780</v>
      </c>
      <c r="E4" s="6" t="n">
        <v>5691</v>
      </c>
    </row>
    <row r="5">
      <c r="A5" s="4" t="inlineStr">
        <is>
          <t>Other receivables due from manufacturers</t>
        </is>
      </c>
    </row>
    <row r="6">
      <c r="A6" s="3" t="inlineStr">
        <is>
          <t>Inventory [Line Items]</t>
        </is>
      </c>
    </row>
    <row r="7">
      <c r="A7" s="4" t="inlineStr">
        <is>
          <t>Other receivables</t>
        </is>
      </c>
      <c r="B7" s="6" t="n">
        <v>1623</v>
      </c>
      <c r="D7" s="6" t="n">
        <v>1623</v>
      </c>
      <c r="F7" s="6" t="n">
        <v>303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40345</v>
      </c>
      <c r="C3" s="6" t="n">
        <v>36766</v>
      </c>
    </row>
    <row r="4">
      <c r="A4" s="4" t="inlineStr">
        <is>
          <t>Less accumulated depreciation and amortization</t>
        </is>
      </c>
      <c r="B4" s="5" t="n">
        <v>-30336</v>
      </c>
      <c r="C4" s="5" t="n">
        <v>-28837</v>
      </c>
    </row>
    <row r="5">
      <c r="A5" s="4" t="inlineStr">
        <is>
          <t>Total property and equipment, net</t>
        </is>
      </c>
      <c r="B5" s="5" t="n">
        <v>10009</v>
      </c>
      <c r="C5" s="5" t="n">
        <v>7929</v>
      </c>
    </row>
    <row r="6">
      <c r="A6" s="4" t="inlineStr">
        <is>
          <t>Building</t>
        </is>
      </c>
    </row>
    <row r="7">
      <c r="A7" s="3" t="inlineStr">
        <is>
          <t>Property, Plant and Equipment [Line Items]</t>
        </is>
      </c>
    </row>
    <row r="8">
      <c r="A8" s="4" t="inlineStr">
        <is>
          <t>Total property and equipment</t>
        </is>
      </c>
      <c r="B8" s="5" t="n">
        <v>10095</v>
      </c>
      <c r="C8" s="5" t="n">
        <v>9998</v>
      </c>
    </row>
    <row r="9">
      <c r="A9" s="4" t="inlineStr">
        <is>
          <t>Machinery and equipment</t>
        </is>
      </c>
    </row>
    <row r="10">
      <c r="A10" s="3" t="inlineStr">
        <is>
          <t>Property, Plant and Equipment [Line Items]</t>
        </is>
      </c>
    </row>
    <row r="11">
      <c r="A11" s="4" t="inlineStr">
        <is>
          <t>Total property and equipment</t>
        </is>
      </c>
      <c r="B11" s="5" t="n">
        <v>1644</v>
      </c>
      <c r="C11" s="5" t="n">
        <v>1284</v>
      </c>
    </row>
    <row r="12">
      <c r="A12" s="4" t="inlineStr">
        <is>
          <t>Leasehold improvements</t>
        </is>
      </c>
    </row>
    <row r="13">
      <c r="A13" s="3" t="inlineStr">
        <is>
          <t>Property, Plant and Equipment [Line Items]</t>
        </is>
      </c>
    </row>
    <row r="14">
      <c r="A14" s="4" t="inlineStr">
        <is>
          <t>Total property and equipment</t>
        </is>
      </c>
      <c r="B14" s="5" t="n">
        <v>3438</v>
      </c>
      <c r="C14" s="5" t="n">
        <v>3438</v>
      </c>
    </row>
    <row r="15">
      <c r="A15" s="4" t="inlineStr">
        <is>
          <t>Furniture and fixtures</t>
        </is>
      </c>
    </row>
    <row r="16">
      <c r="A16" s="3" t="inlineStr">
        <is>
          <t>Property, Plant and Equipment [Line Items]</t>
        </is>
      </c>
    </row>
    <row r="17">
      <c r="A17" s="4" t="inlineStr">
        <is>
          <t>Total property and equipment</t>
        </is>
      </c>
      <c r="B17" s="5" t="n">
        <v>2879</v>
      </c>
      <c r="C17" s="5" t="n">
        <v>2840</v>
      </c>
    </row>
    <row r="18">
      <c r="A18" s="4" t="inlineStr">
        <is>
          <t>Computer and software</t>
        </is>
      </c>
    </row>
    <row r="19">
      <c r="A19" s="3" t="inlineStr">
        <is>
          <t>Property, Plant and Equipment [Line Items]</t>
        </is>
      </c>
    </row>
    <row r="20">
      <c r="A20" s="4" t="inlineStr">
        <is>
          <t>Total property and equipment</t>
        </is>
      </c>
      <c r="B20" s="5" t="n">
        <v>22267</v>
      </c>
      <c r="C20" s="5" t="n">
        <v>19184</v>
      </c>
    </row>
    <row r="21">
      <c r="A21" s="4" t="inlineStr">
        <is>
          <t>Automobile and truck</t>
        </is>
      </c>
    </row>
    <row r="22">
      <c r="A22" s="3" t="inlineStr">
        <is>
          <t>Property, Plant and Equipment [Line Items]</t>
        </is>
      </c>
    </row>
    <row r="23">
      <c r="A23" s="4" t="inlineStr">
        <is>
          <t>Total property and equipment</t>
        </is>
      </c>
      <c r="B23" s="6" t="n">
        <v>22</v>
      </c>
      <c r="C23" s="6" t="n">
        <v>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Capitalized software development costs</t>
        </is>
      </c>
      <c r="B4" s="6" t="n">
        <v>272</v>
      </c>
      <c r="C4" s="6" t="n">
        <v>814</v>
      </c>
      <c r="D4" s="6" t="n">
        <v>1585</v>
      </c>
      <c r="E4" s="6" t="n">
        <v>2300</v>
      </c>
    </row>
    <row r="5">
      <c r="A5" s="4" t="inlineStr">
        <is>
          <t>Amortization of capitalized software development costs</t>
        </is>
      </c>
      <c r="B5" s="5" t="n">
        <v>704</v>
      </c>
      <c r="C5" s="5" t="n">
        <v>914</v>
      </c>
      <c r="D5" s="5" t="n">
        <v>2098</v>
      </c>
      <c r="E5" s="5" t="n">
        <v>2666</v>
      </c>
    </row>
    <row r="6">
      <c r="A6" s="4" t="inlineStr">
        <is>
          <t>Depreciation expense</t>
        </is>
      </c>
      <c r="B6" s="6" t="n">
        <v>536</v>
      </c>
      <c r="C6" s="6" t="n">
        <v>327</v>
      </c>
      <c r="D6" s="6" t="n">
        <v>1499</v>
      </c>
      <c r="E6" s="6" t="n">
        <v>115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Goodwill and Other Intangible Assets (Details) - USD ($)</t>
        </is>
      </c>
      <c r="B1" s="2" t="inlineStr">
        <is>
          <t>9 Months Ended</t>
        </is>
      </c>
    </row>
    <row r="2">
      <c r="B2" s="2" t="inlineStr">
        <is>
          <t>Sep. 30, 2021</t>
        </is>
      </c>
      <c r="C2" s="2" t="inlineStr">
        <is>
          <t>Dec. 31, 2020</t>
        </is>
      </c>
    </row>
    <row r="3">
      <c r="A3" s="3" t="inlineStr">
        <is>
          <t>Goodwill and Intangible Assets Disclosure [Abstract]</t>
        </is>
      </c>
    </row>
    <row r="4">
      <c r="A4" s="4" t="inlineStr">
        <is>
          <t>Goodwill</t>
        </is>
      </c>
      <c r="B4" s="6" t="n">
        <v>44788000</v>
      </c>
      <c r="C4" s="6" t="n">
        <v>44788000</v>
      </c>
    </row>
    <row r="5">
      <c r="A5" s="4" t="inlineStr">
        <is>
          <t>Goodwill impairment</t>
        </is>
      </c>
      <c r="B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Payables and Accruals [Abstract]</t>
        </is>
      </c>
    </row>
    <row r="3">
      <c r="A3" s="4" t="inlineStr">
        <is>
          <t>Accrued price protection</t>
        </is>
      </c>
      <c r="B3" s="6" t="n">
        <v>43489</v>
      </c>
      <c r="C3" s="6" t="n">
        <v>61331</v>
      </c>
    </row>
    <row r="4">
      <c r="A4" s="4" t="inlineStr">
        <is>
          <t>Accrued other customer related expenses</t>
        </is>
      </c>
      <c r="B4" s="5" t="n">
        <v>49187</v>
      </c>
      <c r="C4" s="5" t="n">
        <v>54404</v>
      </c>
    </row>
    <row r="5">
      <c r="A5" s="4" t="inlineStr">
        <is>
          <t>Accrued supplier related expenses</t>
        </is>
      </c>
      <c r="B5" s="5" t="n">
        <v>26027</v>
      </c>
      <c r="C5" s="5" t="n">
        <v>12434</v>
      </c>
    </row>
    <row r="6">
      <c r="A6" s="4" t="inlineStr">
        <is>
          <t>Accrued payroll expenses</t>
        </is>
      </c>
      <c r="B6" s="5" t="n">
        <v>29237</v>
      </c>
      <c r="C6" s="5" t="n">
        <v>10874</v>
      </c>
    </row>
    <row r="7">
      <c r="A7" s="4" t="inlineStr">
        <is>
          <t>Accrued other expenses</t>
        </is>
      </c>
      <c r="B7" s="5" t="n">
        <v>15363</v>
      </c>
      <c r="C7" s="5" t="n">
        <v>15916</v>
      </c>
    </row>
    <row r="8">
      <c r="A8" s="4" t="inlineStr">
        <is>
          <t>Total accrued expenses</t>
        </is>
      </c>
      <c r="B8" s="6" t="n">
        <v>163303</v>
      </c>
      <c r="C8" s="6" t="n">
        <v>1549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77" customWidth="1" min="1" max="1"/>
    <col width="37" customWidth="1" min="2" max="2"/>
    <col width="37" customWidth="1" min="3" max="3"/>
    <col width="14" customWidth="1" min="4" max="4"/>
    <col width="43" customWidth="1" min="5" max="5"/>
    <col width="49" customWidth="1" min="6" max="6"/>
    <col width="34" customWidth="1" min="7" max="7"/>
    <col width="41" customWidth="1" min="8" max="8"/>
    <col width="21" customWidth="1" min="9" max="9"/>
    <col width="30" customWidth="1" min="10" max="10"/>
  </cols>
  <sheetData>
    <row r="1">
      <c r="A1" s="1" t="inlineStr">
        <is>
          <t>Stockholders' Equity (Details) $ / shares in Units, $ in Thousands</t>
        </is>
      </c>
      <c r="B1" s="2" t="inlineStr">
        <is>
          <t>Mar. 29, 2021USD ($)$ / sharesshares</t>
        </is>
      </c>
      <c r="C1" s="2" t="inlineStr">
        <is>
          <t>Mar. 28, 2021USD ($)$ / sharesshares</t>
        </is>
      </c>
      <c r="D1" s="2" t="inlineStr">
        <is>
          <t>Mar. 15, 2021</t>
        </is>
      </c>
      <c r="E1" s="2" t="inlineStr">
        <is>
          <t>Dec. 31, 2019USD ($)manufacturer$ / shares</t>
        </is>
      </c>
      <c r="F1" s="2" t="inlineStr">
        <is>
          <t>Jun. 20, 2018USD ($)manufacturer$ / sharesshares</t>
        </is>
      </c>
      <c r="G1" s="2" t="inlineStr">
        <is>
          <t>Sep. 30, 2021vote$ / sharesshares</t>
        </is>
      </c>
      <c r="H1" s="2" t="inlineStr">
        <is>
          <t>Sep. 30, 2021USD ($)vote$ / sharesshares</t>
        </is>
      </c>
      <c r="I1" s="2" t="inlineStr">
        <is>
          <t>Sep. 30, 2020USD ($)</t>
        </is>
      </c>
      <c r="J1" s="2" t="inlineStr">
        <is>
          <t>Dec. 31, 2020$ / sharesshares</t>
        </is>
      </c>
    </row>
    <row r="2">
      <c r="A2" s="3" t="inlineStr">
        <is>
          <t>Class of Stock [Line Items]</t>
        </is>
      </c>
    </row>
    <row r="3">
      <c r="A3" s="4" t="inlineStr">
        <is>
          <t>Common stock, authorized (in shares)</t>
        </is>
      </c>
      <c r="G3" s="5" t="n">
        <v>1350000000</v>
      </c>
      <c r="H3" s="5" t="n">
        <v>1350000000</v>
      </c>
    </row>
    <row r="4">
      <c r="A4" s="4" t="inlineStr">
        <is>
          <t>Common stock, par value (in dollars per share) | $ / shares</t>
        </is>
      </c>
      <c r="G4" s="7" t="n">
        <v>0.0001</v>
      </c>
      <c r="H4" s="7" t="n">
        <v>0.0001</v>
      </c>
      <c r="J4" s="7" t="n">
        <v>0.0001</v>
      </c>
    </row>
    <row r="5">
      <c r="A5" s="4" t="inlineStr">
        <is>
          <t>Preferred stock, authorized (in shares)</t>
        </is>
      </c>
      <c r="B5" s="5" t="n">
        <v>100000000</v>
      </c>
      <c r="C5" s="5" t="n">
        <v>100000000</v>
      </c>
    </row>
    <row r="6">
      <c r="A6" s="4" t="inlineStr">
        <is>
          <t>Underwriting discounts and commissions | $</t>
        </is>
      </c>
      <c r="H6" s="6" t="n">
        <v>10700</v>
      </c>
    </row>
    <row r="7">
      <c r="A7" s="4" t="inlineStr">
        <is>
          <t>Shares withheld to cover taxes at IPO (in shares)</t>
        </is>
      </c>
      <c r="G7" s="5" t="n">
        <v>991660</v>
      </c>
    </row>
    <row r="8">
      <c r="A8" s="4" t="inlineStr">
        <is>
          <t>Preferred stock, par value (in dollars per share) | $ / shares</t>
        </is>
      </c>
      <c r="B8" s="7" t="n">
        <v>0.0001</v>
      </c>
    </row>
    <row r="9">
      <c r="A9" s="4" t="inlineStr">
        <is>
          <t>Dividends paid | $</t>
        </is>
      </c>
      <c r="C9" s="6" t="n">
        <v>588</v>
      </c>
      <c r="H9" s="6" t="n">
        <v>594</v>
      </c>
      <c r="I9" s="6" t="n">
        <v>0</v>
      </c>
    </row>
    <row r="10">
      <c r="A10" s="4" t="inlineStr">
        <is>
          <t>Common stock, issued (in shares)</t>
        </is>
      </c>
      <c r="G10" s="5" t="n">
        <v>187310311</v>
      </c>
      <c r="H10" s="5" t="n">
        <v>187310311</v>
      </c>
    </row>
    <row r="11">
      <c r="A11" s="4" t="inlineStr">
        <is>
          <t>Common stock, outstanding (in shares)</t>
        </is>
      </c>
      <c r="G11" s="5" t="n">
        <v>187310311</v>
      </c>
      <c r="H11" s="5" t="n">
        <v>187310311</v>
      </c>
    </row>
    <row r="12">
      <c r="A12" s="4" t="inlineStr">
        <is>
          <t>Percentage of common stock held by affiliates</t>
        </is>
      </c>
      <c r="G12" s="4" t="inlineStr">
        <is>
          <t>25.00%</t>
        </is>
      </c>
      <c r="H12" s="4" t="inlineStr">
        <is>
          <t>25.00%</t>
        </is>
      </c>
    </row>
    <row r="13">
      <c r="A13" s="4" t="inlineStr">
        <is>
          <t>Period after death or permanent and total disability</t>
        </is>
      </c>
      <c r="H13" s="4" t="inlineStr">
        <is>
          <t>12 months</t>
        </is>
      </c>
    </row>
    <row r="14">
      <c r="A14" s="4" t="inlineStr">
        <is>
          <t>Number of suppliers | manufacturer</t>
        </is>
      </c>
      <c r="E14" s="5" t="n">
        <v>2</v>
      </c>
    </row>
    <row r="15">
      <c r="A15" s="4" t="inlineStr">
        <is>
          <t>Value of shares which warrants may be converted | $</t>
        </is>
      </c>
      <c r="E15" s="6" t="n">
        <v>15000</v>
      </c>
    </row>
    <row r="16">
      <c r="A16" s="4" t="inlineStr">
        <is>
          <t>Exercise price of warrants (in dollars per share) | $ / shares</t>
        </is>
      </c>
      <c r="E16" s="8" t="n">
        <v>5.39</v>
      </c>
    </row>
    <row r="17">
      <c r="A17" s="4" t="inlineStr">
        <is>
          <t>Term of warrants</t>
        </is>
      </c>
      <c r="E17" s="4" t="inlineStr">
        <is>
          <t>6 months</t>
        </is>
      </c>
    </row>
    <row r="18">
      <c r="A18" s="4" t="inlineStr">
        <is>
          <t>Fair value of warrants | $</t>
        </is>
      </c>
      <c r="E18" s="6" t="n">
        <v>1927</v>
      </c>
    </row>
    <row r="19">
      <c r="A19" s="4" t="inlineStr">
        <is>
          <t>Minimum</t>
        </is>
      </c>
    </row>
    <row r="20">
      <c r="A20" s="3" t="inlineStr">
        <is>
          <t>Class of Stock [Line Items]</t>
        </is>
      </c>
    </row>
    <row r="21">
      <c r="A21" s="4" t="inlineStr">
        <is>
          <t>Period following conversion scenarios</t>
        </is>
      </c>
      <c r="H21" s="4" t="inlineStr">
        <is>
          <t>61 days</t>
        </is>
      </c>
    </row>
    <row r="22">
      <c r="A22" s="4" t="inlineStr">
        <is>
          <t>Maximum</t>
        </is>
      </c>
    </row>
    <row r="23">
      <c r="A23" s="3" t="inlineStr">
        <is>
          <t>Class of Stock [Line Items]</t>
        </is>
      </c>
    </row>
    <row r="24">
      <c r="A24" s="4" t="inlineStr">
        <is>
          <t>Period following conversion scenarios</t>
        </is>
      </c>
      <c r="H24" s="4" t="inlineStr">
        <is>
          <t>180 days</t>
        </is>
      </c>
    </row>
    <row r="25">
      <c r="A25" s="4" t="inlineStr">
        <is>
          <t>Annualized volatility</t>
        </is>
      </c>
    </row>
    <row r="26">
      <c r="A26" s="3" t="inlineStr">
        <is>
          <t>Class of Stock [Line Items]</t>
        </is>
      </c>
    </row>
    <row r="27">
      <c r="A27" s="4" t="inlineStr">
        <is>
          <t>Warrants, measurement input</t>
        </is>
      </c>
      <c r="E27" s="9" t="n">
        <v>0.48</v>
      </c>
    </row>
    <row r="28">
      <c r="A28" s="4" t="inlineStr">
        <is>
          <t>Dividend rate</t>
        </is>
      </c>
    </row>
    <row r="29">
      <c r="A29" s="3" t="inlineStr">
        <is>
          <t>Class of Stock [Line Items]</t>
        </is>
      </c>
    </row>
    <row r="30">
      <c r="A30" s="4" t="inlineStr">
        <is>
          <t>Warrants, measurement input</t>
        </is>
      </c>
      <c r="E30" s="9" t="n">
        <v>0.03</v>
      </c>
    </row>
    <row r="31">
      <c r="A31" s="4" t="inlineStr">
        <is>
          <t>IPO</t>
        </is>
      </c>
    </row>
    <row r="32">
      <c r="A32" s="3" t="inlineStr">
        <is>
          <t>Class of Stock [Line Items]</t>
        </is>
      </c>
    </row>
    <row r="33">
      <c r="A33" s="4" t="inlineStr">
        <is>
          <t>Number of shares issued (in shares)</t>
        </is>
      </c>
      <c r="B33" s="5" t="n">
        <v>12250000</v>
      </c>
    </row>
    <row r="34">
      <c r="A34" s="4" t="inlineStr">
        <is>
          <t>Consideration received on stock issuance (in dollars per share) | $ / shares</t>
        </is>
      </c>
      <c r="B34" s="6" t="n">
        <v>21</v>
      </c>
    </row>
    <row r="35">
      <c r="A35" s="4" t="inlineStr">
        <is>
          <t>Consideration received on stock issuance | $</t>
        </is>
      </c>
      <c r="B35" s="6" t="n">
        <v>144922</v>
      </c>
    </row>
    <row r="36">
      <c r="A36" s="4" t="inlineStr">
        <is>
          <t>Underwriting discounts and commissions | $</t>
        </is>
      </c>
      <c r="B36" s="5" t="n">
        <v>10700</v>
      </c>
    </row>
    <row r="37">
      <c r="A37" s="4" t="inlineStr">
        <is>
          <t>Offering expenses | $</t>
        </is>
      </c>
      <c r="B37" s="6" t="n">
        <v>3100</v>
      </c>
    </row>
    <row r="38">
      <c r="A38" s="4" t="inlineStr">
        <is>
          <t>IPO | Restricted Stock Awards</t>
        </is>
      </c>
    </row>
    <row r="39">
      <c r="A39" s="3" t="inlineStr">
        <is>
          <t>Class of Stock [Line Items]</t>
        </is>
      </c>
    </row>
    <row r="40">
      <c r="A40" s="4" t="inlineStr">
        <is>
          <t>Shares withheld to cover taxes at IPO (in shares)</t>
        </is>
      </c>
      <c r="B40" s="5" t="n">
        <v>434334</v>
      </c>
    </row>
    <row r="41">
      <c r="A41" s="4" t="inlineStr">
        <is>
          <t>IPO, new shares issued</t>
        </is>
      </c>
    </row>
    <row r="42">
      <c r="A42" s="3" t="inlineStr">
        <is>
          <t>Class of Stock [Line Items]</t>
        </is>
      </c>
    </row>
    <row r="43">
      <c r="A43" s="4" t="inlineStr">
        <is>
          <t>Number of shares issued (in shares)</t>
        </is>
      </c>
      <c r="B43" s="5" t="n">
        <v>7560000</v>
      </c>
    </row>
    <row r="44">
      <c r="A44" s="4" t="inlineStr">
        <is>
          <t>IPO, from existing stockholders</t>
        </is>
      </c>
    </row>
    <row r="45">
      <c r="A45" s="3" t="inlineStr">
        <is>
          <t>Class of Stock [Line Items]</t>
        </is>
      </c>
    </row>
    <row r="46">
      <c r="A46" s="4" t="inlineStr">
        <is>
          <t>Number of shares issued (in shares)</t>
        </is>
      </c>
      <c r="B46" s="5" t="n">
        <v>4690000</v>
      </c>
    </row>
    <row r="47">
      <c r="A47" s="4" t="inlineStr">
        <is>
          <t>Class A common stock</t>
        </is>
      </c>
    </row>
    <row r="48">
      <c r="A48" s="3" t="inlineStr">
        <is>
          <t>Class of Stock [Line Items]</t>
        </is>
      </c>
    </row>
    <row r="49">
      <c r="A49" s="4" t="inlineStr">
        <is>
          <t>Stock split ratio</t>
        </is>
      </c>
      <c r="D49" s="5" t="n">
        <v>9</v>
      </c>
    </row>
    <row r="50">
      <c r="A50" s="4" t="inlineStr">
        <is>
          <t>Shares issued upon conversion (in shares)</t>
        </is>
      </c>
      <c r="C50" s="5" t="n">
        <v>30315600</v>
      </c>
    </row>
    <row r="51">
      <c r="A51" s="4" t="inlineStr">
        <is>
          <t>Common stock, authorized (in shares)</t>
        </is>
      </c>
      <c r="C51" s="5" t="n">
        <v>1000000000</v>
      </c>
      <c r="G51" s="5" t="n">
        <v>1000000000</v>
      </c>
      <c r="H51" s="5" t="n">
        <v>1000000000</v>
      </c>
      <c r="J51" s="5" t="n">
        <v>675000000</v>
      </c>
    </row>
    <row r="52">
      <c r="A52" s="4" t="inlineStr">
        <is>
          <t>Common stock, par value (in dollars per share) | $ / shares</t>
        </is>
      </c>
      <c r="C52" s="7" t="n">
        <v>0.0001</v>
      </c>
    </row>
    <row r="53">
      <c r="A53" s="4" t="inlineStr">
        <is>
          <t>Common stock, issued (in shares)</t>
        </is>
      </c>
      <c r="G53" s="5" t="n">
        <v>112743000</v>
      </c>
      <c r="H53" s="5" t="n">
        <v>112743000</v>
      </c>
      <c r="J53" s="5" t="n">
        <v>150831000</v>
      </c>
    </row>
    <row r="54">
      <c r="A54" s="4" t="inlineStr">
        <is>
          <t>Common stock, outstanding (in shares)</t>
        </is>
      </c>
      <c r="G54" s="5" t="n">
        <v>110496000</v>
      </c>
      <c r="H54" s="5" t="n">
        <v>110496000</v>
      </c>
      <c r="J54" s="5" t="n">
        <v>150831000</v>
      </c>
    </row>
    <row r="55">
      <c r="A55" s="4" t="inlineStr">
        <is>
          <t>Voting rights per share | vote</t>
        </is>
      </c>
      <c r="G55" s="5" t="n">
        <v>1</v>
      </c>
      <c r="H55" s="5" t="n">
        <v>1</v>
      </c>
    </row>
    <row r="56">
      <c r="A56" s="4" t="inlineStr">
        <is>
          <t>Common stock issued for each share upon conversion (in shares)</t>
        </is>
      </c>
      <c r="G56" s="5" t="n">
        <v>1</v>
      </c>
      <c r="H56" s="5" t="n">
        <v>1</v>
      </c>
    </row>
    <row r="57">
      <c r="A57" s="4" t="inlineStr">
        <is>
          <t>Class A common stock | Shares issued to related party manufacturers</t>
        </is>
      </c>
    </row>
    <row r="58">
      <c r="A58" s="3" t="inlineStr">
        <is>
          <t>Class of Stock [Line Items]</t>
        </is>
      </c>
    </row>
    <row r="59">
      <c r="A59" s="4" t="inlineStr">
        <is>
          <t>Number of shares issued (in shares)</t>
        </is>
      </c>
      <c r="F59" s="5" t="n">
        <v>12978</v>
      </c>
    </row>
    <row r="60">
      <c r="A60" s="4" t="inlineStr">
        <is>
          <t>Consideration received on stock issuance (in dollars per share) | $ / shares</t>
        </is>
      </c>
      <c r="F60" s="8" t="n">
        <v>5.39</v>
      </c>
    </row>
    <row r="61">
      <c r="A61" s="4" t="inlineStr">
        <is>
          <t>Consideration received on stock issuance | $</t>
        </is>
      </c>
      <c r="F61" s="6" t="n">
        <v>70000</v>
      </c>
    </row>
    <row r="62">
      <c r="A62" s="4" t="inlineStr">
        <is>
          <t>Stock issuance, number of counterparties | manufacturer</t>
        </is>
      </c>
      <c r="F62" s="5" t="n">
        <v>2</v>
      </c>
    </row>
    <row r="63">
      <c r="A63" s="4" t="inlineStr">
        <is>
          <t>Class B common stock</t>
        </is>
      </c>
    </row>
    <row r="64">
      <c r="A64" s="3" t="inlineStr">
        <is>
          <t>Class of Stock [Line Items]</t>
        </is>
      </c>
    </row>
    <row r="65">
      <c r="A65" s="4" t="inlineStr">
        <is>
          <t>Common stock, authorized (in shares)</t>
        </is>
      </c>
      <c r="C65" s="5" t="n">
        <v>200000000</v>
      </c>
      <c r="G65" s="5" t="n">
        <v>200000000</v>
      </c>
      <c r="H65" s="5" t="n">
        <v>200000000</v>
      </c>
      <c r="J65" s="5" t="n">
        <v>0</v>
      </c>
    </row>
    <row r="66">
      <c r="A66" s="4" t="inlineStr">
        <is>
          <t>Common stock, par value (in dollars per share) | $ / shares</t>
        </is>
      </c>
      <c r="C66" s="7" t="n">
        <v>0.0001</v>
      </c>
    </row>
    <row r="67">
      <c r="A67" s="4" t="inlineStr">
        <is>
          <t>Common stock, issued (in shares)</t>
        </is>
      </c>
      <c r="G67" s="5" t="n">
        <v>76815000</v>
      </c>
      <c r="H67" s="5" t="n">
        <v>76815000</v>
      </c>
      <c r="J67" s="5" t="n">
        <v>0</v>
      </c>
    </row>
    <row r="68">
      <c r="A68" s="4" t="inlineStr">
        <is>
          <t>Common stock, outstanding (in shares)</t>
        </is>
      </c>
      <c r="G68" s="5" t="n">
        <v>76815000</v>
      </c>
      <c r="H68" s="5" t="n">
        <v>76815000</v>
      </c>
      <c r="J68" s="5" t="n">
        <v>0</v>
      </c>
    </row>
    <row r="69">
      <c r="A69" s="4" t="inlineStr">
        <is>
          <t>Voting rights per share | vote</t>
        </is>
      </c>
      <c r="G69" s="5" t="n">
        <v>10</v>
      </c>
      <c r="H69" s="5" t="n">
        <v>10</v>
      </c>
    </row>
    <row r="70">
      <c r="A70" s="4" t="inlineStr">
        <is>
          <t>Class B common stock | William Wang and affiliated trusts</t>
        </is>
      </c>
    </row>
    <row r="71">
      <c r="A71" s="3" t="inlineStr">
        <is>
          <t>Class of Stock [Line Items]</t>
        </is>
      </c>
    </row>
    <row r="72">
      <c r="A72" s="4" t="inlineStr">
        <is>
          <t>Conversion of stock, shares converted</t>
        </is>
      </c>
      <c r="C72" s="5" t="n">
        <v>98633025</v>
      </c>
    </row>
    <row r="73">
      <c r="A73" s="4" t="inlineStr">
        <is>
          <t>Class C common stock</t>
        </is>
      </c>
    </row>
    <row r="74">
      <c r="A74" s="3" t="inlineStr">
        <is>
          <t>Class of Stock [Line Items]</t>
        </is>
      </c>
    </row>
    <row r="75">
      <c r="A75" s="4" t="inlineStr">
        <is>
          <t>Common stock, authorized (in shares)</t>
        </is>
      </c>
      <c r="C75" s="5" t="n">
        <v>150000000</v>
      </c>
      <c r="G75" s="5" t="n">
        <v>150000000</v>
      </c>
      <c r="H75" s="5" t="n">
        <v>150000000</v>
      </c>
      <c r="J75" s="5" t="n">
        <v>0</v>
      </c>
    </row>
    <row r="76">
      <c r="A76" s="4" t="inlineStr">
        <is>
          <t>Common stock, par value (in dollars per share) | $ / shares</t>
        </is>
      </c>
      <c r="C76" s="7" t="n">
        <v>0.0001</v>
      </c>
    </row>
    <row r="77">
      <c r="A77" s="4" t="inlineStr">
        <is>
          <t>Common stock, issued (in shares)</t>
        </is>
      </c>
      <c r="G77" s="5" t="n">
        <v>0</v>
      </c>
      <c r="H77" s="5" t="n">
        <v>0</v>
      </c>
      <c r="J77" s="5" t="n">
        <v>0</v>
      </c>
    </row>
    <row r="78">
      <c r="A78" s="4" t="inlineStr">
        <is>
          <t>Common stock, outstanding (in shares)</t>
        </is>
      </c>
      <c r="G78" s="5" t="n">
        <v>0</v>
      </c>
      <c r="H78" s="5" t="n">
        <v>0</v>
      </c>
      <c r="J78" s="5" t="n">
        <v>0</v>
      </c>
    </row>
    <row r="79">
      <c r="A79" s="4" t="inlineStr">
        <is>
          <t>Series A convertible preferred stock</t>
        </is>
      </c>
    </row>
    <row r="80">
      <c r="A80" s="3" t="inlineStr">
        <is>
          <t>Class of Stock [Line Items]</t>
        </is>
      </c>
    </row>
    <row r="81">
      <c r="A81" s="4" t="inlineStr">
        <is>
          <t>Conversion of stock, shares converted</t>
        </is>
      </c>
      <c r="C81" s="5" t="n">
        <v>134736</v>
      </c>
    </row>
    <row r="82">
      <c r="A82" s="4" t="inlineStr">
        <is>
          <t>Shares issued upon conversion (in shares)</t>
        </is>
      </c>
      <c r="C82" s="5" t="n">
        <v>30315600</v>
      </c>
    </row>
    <row r="83">
      <c r="A83" s="4" t="inlineStr">
        <is>
          <t>Preferred stock, authorized (in shares)</t>
        </is>
      </c>
      <c r="G83" s="5" t="n">
        <v>0</v>
      </c>
      <c r="H83" s="5" t="n">
        <v>0</v>
      </c>
      <c r="J83" s="5" t="n">
        <v>250000</v>
      </c>
    </row>
    <row r="84">
      <c r="A84" s="4" t="inlineStr">
        <is>
          <t>Preferred stock, par value (in dollars per share) | $ / shares</t>
        </is>
      </c>
      <c r="G84" s="7" t="n">
        <v>0.0001</v>
      </c>
      <c r="H84" s="7" t="n">
        <v>0.0001</v>
      </c>
      <c r="J84" s="7"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comprehensive income</t>
        </is>
      </c>
    </row>
    <row r="4">
      <c r="A4" s="4" t="inlineStr">
        <is>
          <t>Net (loss) income</t>
        </is>
      </c>
      <c r="B4" s="6" t="n">
        <v>-18566</v>
      </c>
      <c r="C4" s="6" t="n">
        <v>35054</v>
      </c>
      <c r="D4" s="6" t="n">
        <v>-29225</v>
      </c>
      <c r="E4" s="6" t="n">
        <v>61662</v>
      </c>
    </row>
    <row r="5">
      <c r="A5" s="4" t="inlineStr">
        <is>
          <t>Foreign currency translation adjustments</t>
        </is>
      </c>
      <c r="B5" s="5" t="n">
        <v>101</v>
      </c>
      <c r="C5" s="5" t="n">
        <v>299</v>
      </c>
      <c r="D5" s="5" t="n">
        <v>-916</v>
      </c>
      <c r="E5" s="5" t="n">
        <v>710</v>
      </c>
    </row>
    <row r="6">
      <c r="A6" s="4" t="inlineStr">
        <is>
          <t>Comprehensive (loss) income</t>
        </is>
      </c>
      <c r="B6" s="6" t="n">
        <v>-18465</v>
      </c>
      <c r="C6" s="6" t="n">
        <v>35353</v>
      </c>
      <c r="D6" s="6" t="n">
        <v>-30141</v>
      </c>
      <c r="E6" s="6" t="n">
        <v>623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7" customWidth="1" min="8" max="8"/>
    <col width="17" customWidth="1" min="9" max="9"/>
    <col width="14" customWidth="1" min="10" max="10"/>
    <col width="17" customWidth="1" min="11" max="11"/>
    <col width="14" customWidth="1" min="12" max="12"/>
    <col width="14" customWidth="1" min="13" max="13"/>
    <col width="25" customWidth="1" min="14" max="14"/>
    <col width="17" customWidth="1" min="15" max="15"/>
    <col width="14" customWidth="1" min="16" max="16"/>
    <col width="14" customWidth="1" min="17" max="17"/>
    <col width="14" customWidth="1" min="18" max="18"/>
    <col width="14" customWidth="1" min="19" max="19"/>
    <col width="14" customWidth="1" min="20" max="20"/>
  </cols>
  <sheetData>
    <row r="1">
      <c r="A1" s="1" t="inlineStr">
        <is>
          <t>Share-Based Compensation - Narrative (Details) - USD ($) $ / shares in Units, $ in Thousands</t>
        </is>
      </c>
      <c r="B1" s="2" t="inlineStr">
        <is>
          <t>Mar. 25, 2021</t>
        </is>
      </c>
      <c r="C1" s="2" t="inlineStr">
        <is>
          <t>Dec. 31, 2020</t>
        </is>
      </c>
      <c r="D1" s="2" t="inlineStr">
        <is>
          <t>Oct. 08, 2019</t>
        </is>
      </c>
      <c r="E1" s="2" t="inlineStr">
        <is>
          <t>Dec. 29, 2017</t>
        </is>
      </c>
      <c r="F1" s="2" t="inlineStr">
        <is>
          <t>Oct. 29, 2010</t>
        </is>
      </c>
      <c r="G1" s="2" t="inlineStr">
        <is>
          <t>May 31, 2021</t>
        </is>
      </c>
      <c r="H1" s="2" t="inlineStr">
        <is>
          <t>Mar. 31, 2021</t>
        </is>
      </c>
      <c r="I1" s="2" t="inlineStr">
        <is>
          <t>Feb. 28, 2021</t>
        </is>
      </c>
      <c r="J1" s="2" t="inlineStr">
        <is>
          <t>Aug. 31, 2017</t>
        </is>
      </c>
      <c r="K1" s="2" t="inlineStr">
        <is>
          <t>Sep. 30, 2021</t>
        </is>
      </c>
      <c r="L1" s="2" t="inlineStr">
        <is>
          <t>Sep. 30, 2020</t>
        </is>
      </c>
      <c r="M1" s="2" t="inlineStr">
        <is>
          <t>Dec. 31, 2021</t>
        </is>
      </c>
      <c r="N1" s="2" t="inlineStr">
        <is>
          <t>Sep. 30, 2021</t>
        </is>
      </c>
      <c r="O1" s="2" t="inlineStr">
        <is>
          <t>Sep. 30, 2020</t>
        </is>
      </c>
      <c r="P1" s="2" t="inlineStr">
        <is>
          <t>Dec. 31, 2024</t>
        </is>
      </c>
      <c r="Q1" s="2" t="inlineStr">
        <is>
          <t>Dec. 31, 2023</t>
        </is>
      </c>
      <c r="R1" s="2" t="inlineStr">
        <is>
          <t>Dec. 31, 2022</t>
        </is>
      </c>
      <c r="S1" s="2" t="inlineStr">
        <is>
          <t>Dec. 31, 2007</t>
        </is>
      </c>
      <c r="T1" s="2" t="inlineStr">
        <is>
          <t>Mar. 29, 2021</t>
        </is>
      </c>
    </row>
    <row r="2">
      <c r="A2" s="3" t="inlineStr">
        <is>
          <t>Share-based Compensation Arrangement by Share-based Payment Award [Line Items]</t>
        </is>
      </c>
    </row>
    <row r="3">
      <c r="A3" s="4" t="inlineStr">
        <is>
          <t>Options outstanding (in shares)</t>
        </is>
      </c>
      <c r="C3" s="5" t="n">
        <v>16416000</v>
      </c>
      <c r="K3" s="5" t="n">
        <v>16546000</v>
      </c>
      <c r="N3" s="5" t="n">
        <v>16546000</v>
      </c>
    </row>
    <row r="4">
      <c r="A4" s="4" t="inlineStr">
        <is>
          <t>Number of options granted (in shares)</t>
        </is>
      </c>
      <c r="G4" s="5" t="n">
        <v>1936568</v>
      </c>
      <c r="H4" s="5" t="n">
        <v>172196</v>
      </c>
      <c r="I4" s="5" t="n">
        <v>688068</v>
      </c>
      <c r="K4" s="5" t="n">
        <v>50</v>
      </c>
      <c r="L4" s="5" t="n">
        <v>0</v>
      </c>
      <c r="N4" s="5" t="n">
        <v>2847000</v>
      </c>
      <c r="O4" s="5" t="n">
        <v>1564000</v>
      </c>
    </row>
    <row r="5">
      <c r="A5" s="4" t="inlineStr">
        <is>
          <t>Weighted average grant date fair value of stock options granted during the period (in dollars per share)</t>
        </is>
      </c>
      <c r="G5" s="8" t="n">
        <v>8.93</v>
      </c>
      <c r="H5" s="8" t="n">
        <v>7.63</v>
      </c>
      <c r="I5" s="8" t="n">
        <v>10.54</v>
      </c>
      <c r="K5" s="8" t="n">
        <v>7.99</v>
      </c>
      <c r="L5" s="6" t="n">
        <v>0</v>
      </c>
      <c r="N5" s="8" t="n">
        <v>9.220000000000001</v>
      </c>
      <c r="O5" s="8" t="n">
        <v>1.58</v>
      </c>
    </row>
    <row r="6">
      <c r="A6" s="4" t="inlineStr">
        <is>
          <t>Share price (in USD per share)</t>
        </is>
      </c>
      <c r="C6" s="8" t="n">
        <v>8.539999999999999</v>
      </c>
      <c r="T6" s="6" t="n">
        <v>22</v>
      </c>
    </row>
    <row r="7">
      <c r="A7" s="4" t="inlineStr">
        <is>
          <t>Volatility</t>
        </is>
      </c>
      <c r="K7" s="4" t="inlineStr">
        <is>
          <t>44.00%</t>
        </is>
      </c>
      <c r="L7" s="4" t="inlineStr">
        <is>
          <t>0.00%</t>
        </is>
      </c>
      <c r="N7" s="4" t="inlineStr">
        <is>
          <t>43.00%</t>
        </is>
      </c>
      <c r="O7" s="4" t="inlineStr">
        <is>
          <t>42.00%</t>
        </is>
      </c>
    </row>
    <row r="8">
      <c r="A8" s="4" t="inlineStr">
        <is>
          <t>Dividend yield</t>
        </is>
      </c>
      <c r="K8" s="4" t="inlineStr">
        <is>
          <t>0.76%</t>
        </is>
      </c>
      <c r="L8" s="4" t="inlineStr">
        <is>
          <t>0.00%</t>
        </is>
      </c>
      <c r="N8" s="4" t="inlineStr">
        <is>
          <t>1.11%</t>
        </is>
      </c>
      <c r="O8" s="4" t="inlineStr">
        <is>
          <t>3.06%</t>
        </is>
      </c>
    </row>
    <row r="9">
      <c r="A9" s="4" t="inlineStr">
        <is>
          <t>Risk-free interest rate</t>
        </is>
      </c>
      <c r="K9" s="4" t="inlineStr">
        <is>
          <t>1.09%</t>
        </is>
      </c>
      <c r="L9" s="4" t="inlineStr">
        <is>
          <t>0.00%</t>
        </is>
      </c>
      <c r="N9" s="4" t="inlineStr">
        <is>
          <t>1.14%</t>
        </is>
      </c>
      <c r="O9" s="4" t="inlineStr">
        <is>
          <t>0.34%</t>
        </is>
      </c>
    </row>
    <row r="10">
      <c r="A10" s="4" t="inlineStr">
        <is>
          <t>Expected term (years)</t>
        </is>
      </c>
      <c r="K10" s="4" t="inlineStr">
        <is>
          <t>6 years 3 months</t>
        </is>
      </c>
      <c r="N10" s="4" t="inlineStr">
        <is>
          <t>6 years 3 months</t>
        </is>
      </c>
      <c r="O10" s="4" t="inlineStr">
        <is>
          <t>6 years 3 months</t>
        </is>
      </c>
    </row>
    <row r="11">
      <c r="A11" s="4" t="inlineStr">
        <is>
          <t>Stock-based compensation expense</t>
        </is>
      </c>
      <c r="K11" s="6" t="n">
        <v>37286</v>
      </c>
      <c r="L11" s="6" t="n">
        <v>1339</v>
      </c>
      <c r="N11" s="6" t="n">
        <v>97946</v>
      </c>
      <c r="O11" s="6" t="n">
        <v>4018</v>
      </c>
    </row>
    <row r="12">
      <c r="A12" s="4" t="inlineStr">
        <is>
          <t>Unrecognized compensation costs</t>
        </is>
      </c>
      <c r="K12" s="5" t="n">
        <v>34207</v>
      </c>
      <c r="N12" s="6" t="n">
        <v>34207</v>
      </c>
    </row>
    <row r="13">
      <c r="A13" s="4" t="inlineStr">
        <is>
          <t>Unrecognized compensation costs, vesting period</t>
        </is>
      </c>
      <c r="N13" s="4" t="inlineStr">
        <is>
          <t>2 years 6 months 14 days</t>
        </is>
      </c>
    </row>
    <row r="14">
      <c r="A14" s="4" t="inlineStr">
        <is>
          <t>Value of forfeited shares</t>
        </is>
      </c>
      <c r="K14" s="6" t="n">
        <v>17396</v>
      </c>
      <c r="N14" s="6" t="n">
        <v>57969</v>
      </c>
    </row>
    <row r="15">
      <c r="A15" s="4" t="inlineStr">
        <is>
          <t>Shares withheld to cover withholding taxes for stock awards (in shares)</t>
        </is>
      </c>
      <c r="K15" s="5" t="n">
        <v>991660</v>
      </c>
    </row>
    <row r="16">
      <c r="A16" s="4" t="inlineStr">
        <is>
          <t>Common stock withheld in treasury stock (in shares)</t>
        </is>
      </c>
      <c r="K16" s="5" t="n">
        <v>2429980</v>
      </c>
      <c r="N16" s="5" t="n">
        <v>2429980</v>
      </c>
    </row>
    <row r="17">
      <c r="A17" s="4" t="inlineStr">
        <is>
          <t>Common stock withheld in treasury stock</t>
        </is>
      </c>
      <c r="K17" s="6" t="n">
        <v>57969</v>
      </c>
      <c r="N17" s="6" t="n">
        <v>57969</v>
      </c>
    </row>
    <row r="18">
      <c r="A18" s="4" t="inlineStr">
        <is>
          <t>Cost of goods sold</t>
        </is>
      </c>
    </row>
    <row r="19">
      <c r="A19" s="3" t="inlineStr">
        <is>
          <t>Share-based Compensation Arrangement by Share-based Payment Award [Line Items]</t>
        </is>
      </c>
    </row>
    <row r="20">
      <c r="A20" s="4" t="inlineStr">
        <is>
          <t>Stock-based compensation expense</t>
        </is>
      </c>
      <c r="N20" s="6" t="n">
        <v>385</v>
      </c>
      <c r="O20" s="5" t="n">
        <v>668</v>
      </c>
    </row>
    <row r="21">
      <c r="A21" s="4" t="inlineStr">
        <is>
          <t>Stock Option Awards</t>
        </is>
      </c>
    </row>
    <row r="22">
      <c r="A22" s="3" t="inlineStr">
        <is>
          <t>Share-based Compensation Arrangement by Share-based Payment Award [Line Items]</t>
        </is>
      </c>
    </row>
    <row r="23">
      <c r="A23" s="4" t="inlineStr">
        <is>
          <t>Vesting term</t>
        </is>
      </c>
      <c r="G23" s="4" t="inlineStr">
        <is>
          <t>4 years</t>
        </is>
      </c>
      <c r="H23" s="4" t="inlineStr">
        <is>
          <t>4 years</t>
        </is>
      </c>
      <c r="I23" s="4" t="inlineStr">
        <is>
          <t>4 years</t>
        </is>
      </c>
    </row>
    <row r="24">
      <c r="A24" s="4" t="inlineStr">
        <is>
          <t>Share price (in USD per share)</t>
        </is>
      </c>
      <c r="G24" s="8" t="n">
        <v>21.84</v>
      </c>
      <c r="H24" s="6" t="n">
        <v>21</v>
      </c>
      <c r="I24" s="8" t="n">
        <v>19.49</v>
      </c>
    </row>
    <row r="25">
      <c r="A25" s="4" t="inlineStr">
        <is>
          <t>Volatility</t>
        </is>
      </c>
      <c r="G25" s="4" t="inlineStr">
        <is>
          <t>44.00%</t>
        </is>
      </c>
      <c r="H25" s="4" t="inlineStr">
        <is>
          <t>44.00%</t>
        </is>
      </c>
      <c r="I25" s="4" t="inlineStr">
        <is>
          <t>39.00%</t>
        </is>
      </c>
    </row>
    <row r="26">
      <c r="A26" s="4" t="inlineStr">
        <is>
          <t>Dividend yield</t>
        </is>
      </c>
      <c r="G26" s="4" t="inlineStr">
        <is>
          <t>0.76%</t>
        </is>
      </c>
      <c r="H26" s="4" t="inlineStr">
        <is>
          <t>2.00%</t>
        </is>
      </c>
      <c r="I26" s="4" t="inlineStr">
        <is>
          <t>2.00%</t>
        </is>
      </c>
    </row>
    <row r="27">
      <c r="A27" s="4" t="inlineStr">
        <is>
          <t>Risk-free interest rate</t>
        </is>
      </c>
      <c r="G27" s="4" t="inlineStr">
        <is>
          <t>1.00%</t>
        </is>
      </c>
      <c r="H27" s="4" t="inlineStr">
        <is>
          <t>1.00%</t>
        </is>
      </c>
      <c r="I27" s="4" t="inlineStr">
        <is>
          <t>1.00%</t>
        </is>
      </c>
    </row>
    <row r="28">
      <c r="A28" s="4" t="inlineStr">
        <is>
          <t>Expected term (years)</t>
        </is>
      </c>
      <c r="G28" s="4" t="inlineStr">
        <is>
          <t>6 years 3 months</t>
        </is>
      </c>
      <c r="H28" s="4" t="inlineStr">
        <is>
          <t>6 years 3 months</t>
        </is>
      </c>
      <c r="I28" s="4" t="inlineStr">
        <is>
          <t>6 years 3 months</t>
        </is>
      </c>
    </row>
    <row r="29">
      <c r="A29" s="4" t="inlineStr">
        <is>
          <t>Restricted Stock Awards</t>
        </is>
      </c>
    </row>
    <row r="30">
      <c r="A30" s="3" t="inlineStr">
        <is>
          <t>Share-based Compensation Arrangement by Share-based Payment Award [Line Items]</t>
        </is>
      </c>
    </row>
    <row r="31">
      <c r="A31" s="4" t="inlineStr">
        <is>
          <t>Vesting term</t>
        </is>
      </c>
      <c r="F31" s="4" t="inlineStr">
        <is>
          <t>4 years</t>
        </is>
      </c>
    </row>
    <row r="32">
      <c r="A32" s="4" t="inlineStr">
        <is>
          <t>Share price (in USD per share)</t>
        </is>
      </c>
      <c r="D32" s="8" t="n">
        <v>5.39</v>
      </c>
      <c r="E32" s="8" t="n">
        <v>2.89</v>
      </c>
      <c r="F32" s="8" t="n">
        <v>1.93</v>
      </c>
    </row>
    <row r="33">
      <c r="A33" s="4" t="inlineStr">
        <is>
          <t>Awards granted (in dollars per share)</t>
        </is>
      </c>
      <c r="D33" s="5" t="n">
        <v>234000</v>
      </c>
      <c r="E33" s="5" t="n">
        <v>1179000</v>
      </c>
      <c r="F33" s="5" t="n">
        <v>4995000</v>
      </c>
    </row>
    <row r="34">
      <c r="A34" s="4" t="inlineStr">
        <is>
          <t>Additional vesting term if IPO not completed</t>
        </is>
      </c>
      <c r="F34" s="4" t="inlineStr">
        <is>
          <t>3 years</t>
        </is>
      </c>
    </row>
    <row r="35">
      <c r="A35" s="4" t="inlineStr">
        <is>
          <t>Forfeiture term if IPO not completed</t>
        </is>
      </c>
      <c r="F35" s="4" t="inlineStr">
        <is>
          <t>7 years</t>
        </is>
      </c>
    </row>
    <row r="36">
      <c r="A36" s="4" t="inlineStr">
        <is>
          <t>Awards forfeited (in shares)</t>
        </is>
      </c>
      <c r="N36" s="5" t="n">
        <v>4995000</v>
      </c>
    </row>
    <row r="37">
      <c r="A37" s="4" t="inlineStr">
        <is>
          <t>Restricted Stock Units</t>
        </is>
      </c>
    </row>
    <row r="38">
      <c r="A38" s="3" t="inlineStr">
        <is>
          <t>Share-based Compensation Arrangement by Share-based Payment Award [Line Items]</t>
        </is>
      </c>
    </row>
    <row r="39">
      <c r="A39" s="4" t="inlineStr">
        <is>
          <t>Share price (in USD per share)</t>
        </is>
      </c>
      <c r="C39" s="8" t="n">
        <v>8.539999999999999</v>
      </c>
    </row>
    <row r="40">
      <c r="A40" s="4" t="inlineStr">
        <is>
          <t>Awards granted (in dollars per share)</t>
        </is>
      </c>
      <c r="C40" s="5" t="n">
        <v>2035000</v>
      </c>
    </row>
    <row r="41">
      <c r="A41" s="4" t="inlineStr">
        <is>
          <t>Fair value of RSUs granted</t>
        </is>
      </c>
      <c r="N41" s="6" t="n">
        <v>155542</v>
      </c>
      <c r="O41" s="5" t="n">
        <v>0</v>
      </c>
    </row>
    <row r="42">
      <c r="A42" s="4" t="inlineStr">
        <is>
          <t>Fair value of RSUs vested</t>
        </is>
      </c>
      <c r="N42" s="5" t="n">
        <v>67041</v>
      </c>
      <c r="O42" s="6" t="n">
        <v>0</v>
      </c>
    </row>
    <row r="43">
      <c r="A43" s="4" t="inlineStr">
        <is>
          <t>Additional expense recorded</t>
        </is>
      </c>
      <c r="K43" s="5" t="n">
        <v>16160</v>
      </c>
      <c r="N43" s="5" t="n">
        <v>42058</v>
      </c>
    </row>
    <row r="44">
      <c r="A44" s="4" t="inlineStr">
        <is>
          <t>Unrecognized compensation costs</t>
        </is>
      </c>
      <c r="K44" s="5" t="n">
        <v>96585</v>
      </c>
      <c r="N44" s="6" t="n">
        <v>96585</v>
      </c>
    </row>
    <row r="45">
      <c r="A45" s="4" t="inlineStr">
        <is>
          <t>Unrecognized compensation costs, vesting period</t>
        </is>
      </c>
      <c r="N45" s="4" t="inlineStr">
        <is>
          <t>1 year 9 months 10 days</t>
        </is>
      </c>
    </row>
    <row r="46">
      <c r="A46" s="4" t="inlineStr">
        <is>
          <t>Restricted Stock Units | Forecast</t>
        </is>
      </c>
    </row>
    <row r="47">
      <c r="A47" s="3" t="inlineStr">
        <is>
          <t>Share-based Compensation Arrangement by Share-based Payment Award [Line Items]</t>
        </is>
      </c>
    </row>
    <row r="48">
      <c r="A48" s="4" t="inlineStr">
        <is>
          <t>Additional expense recorded</t>
        </is>
      </c>
      <c r="M48" s="6" t="n">
        <v>16160</v>
      </c>
      <c r="P48" s="6" t="n">
        <v>1749</v>
      </c>
      <c r="Q48" s="6" t="n">
        <v>2147</v>
      </c>
      <c r="R48" s="6" t="n">
        <v>8441</v>
      </c>
    </row>
    <row r="49">
      <c r="A49" s="4" t="inlineStr">
        <is>
          <t>Restricted Stock Units | Minimum</t>
        </is>
      </c>
    </row>
    <row r="50">
      <c r="A50" s="3" t="inlineStr">
        <is>
          <t>Share-based Compensation Arrangement by Share-based Payment Award [Line Items]</t>
        </is>
      </c>
    </row>
    <row r="51">
      <c r="A51" s="4" t="inlineStr">
        <is>
          <t>Vesting term</t>
        </is>
      </c>
      <c r="C51" s="4" t="inlineStr">
        <is>
          <t>1 year</t>
        </is>
      </c>
    </row>
    <row r="52">
      <c r="A52" s="4" t="inlineStr">
        <is>
          <t>Restricted Stock Units | Maximum</t>
        </is>
      </c>
    </row>
    <row r="53">
      <c r="A53" s="3" t="inlineStr">
        <is>
          <t>Share-based Compensation Arrangement by Share-based Payment Award [Line Items]</t>
        </is>
      </c>
    </row>
    <row r="54">
      <c r="A54" s="4" t="inlineStr">
        <is>
          <t>Vesting term</t>
        </is>
      </c>
      <c r="C54" s="4" t="inlineStr">
        <is>
          <t>4 years</t>
        </is>
      </c>
    </row>
    <row r="55">
      <c r="A55" s="4" t="inlineStr">
        <is>
          <t>ESPP</t>
        </is>
      </c>
    </row>
    <row r="56">
      <c r="A56" s="3" t="inlineStr">
        <is>
          <t>Share-based Compensation Arrangement by Share-based Payment Award [Line Items]</t>
        </is>
      </c>
    </row>
    <row r="57">
      <c r="A57" s="4" t="inlineStr">
        <is>
          <t>Number of additional shares reserved for issuance (in shares)</t>
        </is>
      </c>
      <c r="B57" s="5" t="n">
        <v>5400000</v>
      </c>
    </row>
    <row r="58">
      <c r="A58" s="4" t="inlineStr">
        <is>
          <t>Stock-based compensation expense</t>
        </is>
      </c>
      <c r="K58" s="6" t="n">
        <v>255</v>
      </c>
      <c r="N58" s="6" t="n">
        <v>435</v>
      </c>
    </row>
    <row r="59">
      <c r="A59" s="4" t="inlineStr">
        <is>
          <t>Shares reserved for issuance (in shares)</t>
        </is>
      </c>
      <c r="B59" s="5" t="n">
        <v>1800000</v>
      </c>
    </row>
    <row r="60">
      <c r="A60" s="4" t="inlineStr">
        <is>
          <t>Additional shares reserved for issuance, as a percent of outstanding shares</t>
        </is>
      </c>
      <c r="B60" s="4" t="inlineStr">
        <is>
          <t>1.00%</t>
        </is>
      </c>
    </row>
    <row r="61">
      <c r="A61" s="4" t="inlineStr">
        <is>
          <t>2007 Incentive Award Plan</t>
        </is>
      </c>
    </row>
    <row r="62">
      <c r="A62" s="3" t="inlineStr">
        <is>
          <t>Share-based Compensation Arrangement by Share-based Payment Award [Line Items]</t>
        </is>
      </c>
    </row>
    <row r="63">
      <c r="A63" s="4" t="inlineStr">
        <is>
          <t>Expiration term, not more than</t>
        </is>
      </c>
      <c r="S63" s="4" t="inlineStr">
        <is>
          <t>10 years</t>
        </is>
      </c>
    </row>
    <row r="64">
      <c r="A64" s="4" t="inlineStr">
        <is>
          <t>Vesting term</t>
        </is>
      </c>
      <c r="S64" s="4" t="inlineStr">
        <is>
          <t>4 years</t>
        </is>
      </c>
    </row>
    <row r="65">
      <c r="A65" s="4" t="inlineStr">
        <is>
          <t>Forfeiture term if employment or other services terminate prior to vesting</t>
        </is>
      </c>
      <c r="S65" s="4" t="inlineStr">
        <is>
          <t>90 days</t>
        </is>
      </c>
    </row>
    <row r="66">
      <c r="A66" s="4" t="inlineStr">
        <is>
          <t>2007 Incentive Award Plan | Class A common stock</t>
        </is>
      </c>
    </row>
    <row r="67">
      <c r="A67" s="3" t="inlineStr">
        <is>
          <t>Share-based Compensation Arrangement by Share-based Payment Award [Line Items]</t>
        </is>
      </c>
    </row>
    <row r="68">
      <c r="A68" s="4" t="inlineStr">
        <is>
          <t>Options outstanding (in shares)</t>
        </is>
      </c>
      <c r="K68" s="5" t="n">
        <v>1315940</v>
      </c>
      <c r="N68" s="5" t="n">
        <v>1315940</v>
      </c>
    </row>
    <row r="69">
      <c r="A69" s="4" t="inlineStr">
        <is>
          <t>2017 Incentive Award Plan</t>
        </is>
      </c>
    </row>
    <row r="70">
      <c r="A70" s="3" t="inlineStr">
        <is>
          <t>Share-based Compensation Arrangement by Share-based Payment Award [Line Items]</t>
        </is>
      </c>
    </row>
    <row r="71">
      <c r="A71" s="4" t="inlineStr">
        <is>
          <t>Number of shares available for grant (in shares)</t>
        </is>
      </c>
      <c r="J71" s="5" t="n">
        <v>24446502</v>
      </c>
    </row>
    <row r="72">
      <c r="A72" s="4" t="inlineStr">
        <is>
          <t>Expiration term, not more than</t>
        </is>
      </c>
      <c r="J72" s="4" t="inlineStr">
        <is>
          <t>10 years</t>
        </is>
      </c>
    </row>
    <row r="73">
      <c r="A73" s="4" t="inlineStr">
        <is>
          <t>Vesting term</t>
        </is>
      </c>
      <c r="J73" s="4" t="inlineStr">
        <is>
          <t>4 years</t>
        </is>
      </c>
    </row>
    <row r="74">
      <c r="A74" s="4" t="inlineStr">
        <is>
          <t>2017 Incentive Award Plan | Maximum</t>
        </is>
      </c>
    </row>
    <row r="75">
      <c r="A75" s="3" t="inlineStr">
        <is>
          <t>Share-based Compensation Arrangement by Share-based Payment Award [Line Items]</t>
        </is>
      </c>
    </row>
    <row r="76">
      <c r="A76" s="4" t="inlineStr">
        <is>
          <t>Number of additional shares reserved for issuance (in shares)</t>
        </is>
      </c>
      <c r="J76" s="5" t="n">
        <v>405206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23" customWidth="1" min="7" max="7"/>
    <col width="25" customWidth="1" min="8" max="8"/>
    <col width="14" customWidth="1" min="9" max="9"/>
    <col width="14" customWidth="1" min="10" max="10"/>
  </cols>
  <sheetData>
    <row r="1">
      <c r="A1" s="1" t="inlineStr">
        <is>
          <t>Share-Based Compensation - Stock Option Award Activity (Details) - USD ($) $ / shares in Units, $ in Thousands</t>
        </is>
      </c>
      <c r="B1" s="2" t="inlineStr">
        <is>
          <t>1 Months Ended</t>
        </is>
      </c>
      <c r="E1" s="2" t="inlineStr">
        <is>
          <t>3 Months Ended</t>
        </is>
      </c>
      <c r="G1" s="2" t="inlineStr">
        <is>
          <t>6 Months Ended</t>
        </is>
      </c>
      <c r="H1" s="2" t="inlineStr">
        <is>
          <t>9 Months Ended</t>
        </is>
      </c>
    </row>
    <row r="2">
      <c r="B2" s="2" t="inlineStr">
        <is>
          <t>May 31, 2021</t>
        </is>
      </c>
      <c r="C2" s="2" t="inlineStr">
        <is>
          <t>Mar. 31, 2021</t>
        </is>
      </c>
      <c r="D2" s="2" t="inlineStr">
        <is>
          <t>Feb. 28, 2021</t>
        </is>
      </c>
      <c r="E2" s="2" t="inlineStr">
        <is>
          <t>Sep. 30, 2021</t>
        </is>
      </c>
      <c r="F2" s="2" t="inlineStr">
        <is>
          <t>Sep. 30, 2020</t>
        </is>
      </c>
      <c r="G2" s="2" t="inlineStr">
        <is>
          <t>Jun. 30, 2021</t>
        </is>
      </c>
      <c r="H2" s="2" t="inlineStr">
        <is>
          <t>Sep. 30, 2021</t>
        </is>
      </c>
      <c r="I2" s="2" t="inlineStr">
        <is>
          <t>Sep. 30, 2020</t>
        </is>
      </c>
      <c r="J2" s="2" t="inlineStr">
        <is>
          <t>Dec. 31, 2020</t>
        </is>
      </c>
    </row>
    <row r="3">
      <c r="A3" s="3" t="inlineStr">
        <is>
          <t>Number of Options</t>
        </is>
      </c>
    </row>
    <row r="4">
      <c r="A4" s="4" t="inlineStr">
        <is>
          <t>Beginning balance (in shares)</t>
        </is>
      </c>
      <c r="G4" s="5" t="n">
        <v>16416000</v>
      </c>
      <c r="H4" s="5" t="n">
        <v>16416000</v>
      </c>
    </row>
    <row r="5">
      <c r="A5" s="4" t="inlineStr">
        <is>
          <t>Granted (in shares)</t>
        </is>
      </c>
      <c r="B5" s="5" t="n">
        <v>1936568</v>
      </c>
      <c r="C5" s="5" t="n">
        <v>172196</v>
      </c>
      <c r="D5" s="5" t="n">
        <v>688068</v>
      </c>
      <c r="E5" s="5" t="n">
        <v>50</v>
      </c>
      <c r="F5" s="5" t="n">
        <v>0</v>
      </c>
      <c r="H5" s="5" t="n">
        <v>2847000</v>
      </c>
      <c r="I5" s="5" t="n">
        <v>1564000</v>
      </c>
    </row>
    <row r="6">
      <c r="A6" s="4" t="inlineStr">
        <is>
          <t>Exercised (in shares)</t>
        </is>
      </c>
      <c r="H6" s="5" t="n">
        <v>-2229000</v>
      </c>
    </row>
    <row r="7">
      <c r="A7" s="4" t="inlineStr">
        <is>
          <t>Forfeited and expired (in shares)</t>
        </is>
      </c>
      <c r="H7" s="5" t="n">
        <v>-488000</v>
      </c>
    </row>
    <row r="8">
      <c r="A8" s="4" t="inlineStr">
        <is>
          <t>Ending balance (in shares)</t>
        </is>
      </c>
      <c r="E8" s="5" t="n">
        <v>16546000</v>
      </c>
      <c r="H8" s="5" t="n">
        <v>16546000</v>
      </c>
    </row>
    <row r="9">
      <c r="A9" s="4" t="inlineStr">
        <is>
          <t>Options vested and exercisable (in shares)</t>
        </is>
      </c>
      <c r="E9" s="5" t="n">
        <v>10277000</v>
      </c>
      <c r="H9" s="5" t="n">
        <v>10277000</v>
      </c>
    </row>
    <row r="10">
      <c r="A10" s="3" t="inlineStr">
        <is>
          <t>Weighted Average Exercise Price</t>
        </is>
      </c>
    </row>
    <row r="11">
      <c r="A11" s="4" t="inlineStr">
        <is>
          <t>Beginning balance (in dollars per share)</t>
        </is>
      </c>
      <c r="G11" s="8" t="n">
        <v>4.16</v>
      </c>
      <c r="H11" s="8" t="n">
        <v>4.16</v>
      </c>
    </row>
    <row r="12">
      <c r="A12" s="4" t="inlineStr">
        <is>
          <t>Granted (in dollars per share)</t>
        </is>
      </c>
      <c r="H12" s="9" t="n">
        <v>18.55</v>
      </c>
    </row>
    <row r="13">
      <c r="A13" s="4" t="inlineStr">
        <is>
          <t>Exercised (in dollars per share)</t>
        </is>
      </c>
      <c r="H13" s="5" t="n">
        <v>3</v>
      </c>
    </row>
    <row r="14">
      <c r="A14" s="4" t="inlineStr">
        <is>
          <t>Forfeited and expired (in dollars per share)</t>
        </is>
      </c>
      <c r="H14" s="9" t="n">
        <v>6.02</v>
      </c>
    </row>
    <row r="15">
      <c r="A15" s="4" t="inlineStr">
        <is>
          <t>Ending balance (in dollars per share)</t>
        </is>
      </c>
      <c r="E15" s="8" t="n">
        <v>6.75</v>
      </c>
      <c r="H15" s="9" t="n">
        <v>6.75</v>
      </c>
    </row>
    <row r="16">
      <c r="A16" s="4" t="inlineStr">
        <is>
          <t>Options vested and exercisable (in dollars per share)</t>
        </is>
      </c>
      <c r="E16" s="8" t="n">
        <v>3.51</v>
      </c>
      <c r="H16" s="8" t="n">
        <v>3.51</v>
      </c>
    </row>
    <row r="17">
      <c r="A17" s="3" t="inlineStr">
        <is>
          <t>Weighted Average Remaining Contractual Term (Years)</t>
        </is>
      </c>
    </row>
    <row r="18">
      <c r="A18" s="4" t="inlineStr">
        <is>
          <t>Options outstanding</t>
        </is>
      </c>
      <c r="G18" s="4" t="inlineStr">
        <is>
          <t>7 years 1 month 6 days</t>
        </is>
      </c>
      <c r="H18" s="4" t="inlineStr">
        <is>
          <t>7 years</t>
        </is>
      </c>
    </row>
    <row r="19">
      <c r="A19" s="4" t="inlineStr">
        <is>
          <t>Options vested and exercisable</t>
        </is>
      </c>
      <c r="H19" s="4" t="inlineStr">
        <is>
          <t>5 years 9 months 18 days</t>
        </is>
      </c>
    </row>
    <row r="20">
      <c r="A20" s="3" t="inlineStr">
        <is>
          <t>Aggregate Intrinsic Value</t>
        </is>
      </c>
    </row>
    <row r="21">
      <c r="A21" s="4" t="inlineStr">
        <is>
          <t>Options outstanding</t>
        </is>
      </c>
      <c r="E21" s="6" t="n">
        <v>238797</v>
      </c>
      <c r="H21" s="6" t="n">
        <v>238797</v>
      </c>
      <c r="J21" s="6" t="n">
        <v>71934</v>
      </c>
    </row>
    <row r="22">
      <c r="A22" s="4" t="inlineStr">
        <is>
          <t>Options vested and exercisable</t>
        </is>
      </c>
      <c r="E22" s="6" t="n">
        <v>182230</v>
      </c>
      <c r="H22" s="6" t="n">
        <v>182230</v>
      </c>
    </row>
  </sheetData>
  <mergeCells count="4">
    <mergeCell ref="A1:A2"/>
    <mergeCell ref="B1:D1"/>
    <mergeCell ref="E1:F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hare-Based Compensation - Weighted Average Grant Date Fair Value of Stock Options Granted (Details) - $ / shares</t>
        </is>
      </c>
      <c r="B1" s="2" t="inlineStr">
        <is>
          <t>1 Months Ended</t>
        </is>
      </c>
      <c r="E1" s="2" t="inlineStr">
        <is>
          <t>3 Months Ended</t>
        </is>
      </c>
      <c r="G1" s="2" t="inlineStr">
        <is>
          <t>9 Months Ended</t>
        </is>
      </c>
    </row>
    <row r="2">
      <c r="B2" s="2" t="inlineStr">
        <is>
          <t>May 31, 2021</t>
        </is>
      </c>
      <c r="C2" s="2" t="inlineStr">
        <is>
          <t>Mar. 31, 2021</t>
        </is>
      </c>
      <c r="D2" s="2" t="inlineStr">
        <is>
          <t>Feb. 28, 2021</t>
        </is>
      </c>
      <c r="E2" s="2" t="inlineStr">
        <is>
          <t>Sep. 30, 2021</t>
        </is>
      </c>
      <c r="F2" s="2" t="inlineStr">
        <is>
          <t>Sep. 30, 2020</t>
        </is>
      </c>
      <c r="G2" s="2" t="inlineStr">
        <is>
          <t>Sep. 30, 2021</t>
        </is>
      </c>
      <c r="H2" s="2" t="inlineStr">
        <is>
          <t>Sep. 30, 2020</t>
        </is>
      </c>
    </row>
    <row r="3">
      <c r="A3" s="3" t="inlineStr">
        <is>
          <t>Share-based Payment Arrangement [Abstract]</t>
        </is>
      </c>
    </row>
    <row r="4">
      <c r="A4" s="4" t="inlineStr">
        <is>
          <t>Weighted average grant date fair value of stock options granted during the period (in dollars per share)</t>
        </is>
      </c>
      <c r="B4" s="8" t="n">
        <v>8.93</v>
      </c>
      <c r="C4" s="8" t="n">
        <v>7.63</v>
      </c>
      <c r="D4" s="8" t="n">
        <v>10.54</v>
      </c>
      <c r="E4" s="8" t="n">
        <v>7.99</v>
      </c>
      <c r="F4" s="6" t="n">
        <v>0</v>
      </c>
      <c r="G4" s="8" t="n">
        <v>9.220000000000001</v>
      </c>
      <c r="H4" s="8" t="n">
        <v>1.58</v>
      </c>
    </row>
  </sheetData>
  <mergeCells count="4">
    <mergeCell ref="A1:A2"/>
    <mergeCell ref="B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hare-Based Compensation - Nonvested Stock Option Activity (Details) - $ / shares</t>
        </is>
      </c>
      <c r="B1" s="2" t="inlineStr">
        <is>
          <t>1 Months Ended</t>
        </is>
      </c>
      <c r="E1" s="2" t="inlineStr">
        <is>
          <t>3 Months Ended</t>
        </is>
      </c>
      <c r="G1" s="2" t="inlineStr">
        <is>
          <t>9 Months Ended</t>
        </is>
      </c>
    </row>
    <row r="2">
      <c r="B2" s="2" t="inlineStr">
        <is>
          <t>May 31, 2021</t>
        </is>
      </c>
      <c r="C2" s="2" t="inlineStr">
        <is>
          <t>Mar. 31, 2021</t>
        </is>
      </c>
      <c r="D2" s="2" t="inlineStr">
        <is>
          <t>Feb. 28, 2021</t>
        </is>
      </c>
      <c r="E2" s="2" t="inlineStr">
        <is>
          <t>Sep. 30, 2021</t>
        </is>
      </c>
      <c r="F2" s="2" t="inlineStr">
        <is>
          <t>Sep. 30, 2020</t>
        </is>
      </c>
      <c r="G2" s="2" t="inlineStr">
        <is>
          <t>Sep. 30, 2021</t>
        </is>
      </c>
      <c r="H2" s="2" t="inlineStr">
        <is>
          <t>Sep. 30, 2020</t>
        </is>
      </c>
    </row>
    <row r="3">
      <c r="A3" s="3" t="inlineStr">
        <is>
          <t>Shares</t>
        </is>
      </c>
    </row>
    <row r="4">
      <c r="A4" s="4" t="inlineStr">
        <is>
          <t>Nonvested, beginning (in shares)</t>
        </is>
      </c>
      <c r="G4" s="5" t="n">
        <v>7154000</v>
      </c>
    </row>
    <row r="5">
      <c r="A5" s="4" t="inlineStr">
        <is>
          <t>Granted (in shares)</t>
        </is>
      </c>
      <c r="B5" s="5" t="n">
        <v>1936568</v>
      </c>
      <c r="C5" s="5" t="n">
        <v>172196</v>
      </c>
      <c r="D5" s="5" t="n">
        <v>688068</v>
      </c>
      <c r="E5" s="5" t="n">
        <v>50</v>
      </c>
      <c r="F5" s="5" t="n">
        <v>0</v>
      </c>
      <c r="G5" s="5" t="n">
        <v>2847000</v>
      </c>
      <c r="H5" s="5" t="n">
        <v>1564000</v>
      </c>
    </row>
    <row r="6">
      <c r="A6" s="4" t="inlineStr">
        <is>
          <t>Forfeited and expired (in shares)</t>
        </is>
      </c>
      <c r="G6" s="5" t="n">
        <v>-346000</v>
      </c>
    </row>
    <row r="7">
      <c r="A7" s="4" t="inlineStr">
        <is>
          <t>Vested (in shares)</t>
        </is>
      </c>
      <c r="G7" s="5" t="n">
        <v>-3413000</v>
      </c>
    </row>
    <row r="8">
      <c r="A8" s="4" t="inlineStr">
        <is>
          <t>Nonvested, ending (in shares)</t>
        </is>
      </c>
      <c r="E8" s="5" t="n">
        <v>6242000</v>
      </c>
      <c r="G8" s="5" t="n">
        <v>6242000</v>
      </c>
    </row>
    <row r="9">
      <c r="A9" s="3" t="inlineStr">
        <is>
          <t>Weighted average grant date fair value</t>
        </is>
      </c>
    </row>
    <row r="10">
      <c r="A10" s="4" t="inlineStr">
        <is>
          <t>Nonvested, beginning (in dollars per share)</t>
        </is>
      </c>
      <c r="G10" s="8" t="n">
        <v>1.64</v>
      </c>
    </row>
    <row r="11">
      <c r="A11" s="4" t="inlineStr">
        <is>
          <t>Granted (in dollars per share)</t>
        </is>
      </c>
      <c r="B11" s="8" t="n">
        <v>8.93</v>
      </c>
      <c r="C11" s="8" t="n">
        <v>7.63</v>
      </c>
      <c r="D11" s="8" t="n">
        <v>10.54</v>
      </c>
      <c r="E11" s="8" t="n">
        <v>7.99</v>
      </c>
      <c r="F11" s="6" t="n">
        <v>0</v>
      </c>
      <c r="G11" s="9" t="n">
        <v>9.220000000000001</v>
      </c>
      <c r="H11" s="8" t="n">
        <v>1.58</v>
      </c>
    </row>
    <row r="12">
      <c r="A12" s="4" t="inlineStr">
        <is>
          <t>Forfeited and expired (in dollars per share)</t>
        </is>
      </c>
      <c r="G12" s="9" t="n">
        <v>4.65</v>
      </c>
    </row>
    <row r="13">
      <c r="A13" s="4" t="inlineStr">
        <is>
          <t>Vested (in dollars per share)</t>
        </is>
      </c>
      <c r="G13" s="9" t="n">
        <v>3.87</v>
      </c>
    </row>
    <row r="14">
      <c r="A14" s="4" t="inlineStr">
        <is>
          <t>Nonvested, ending (in dollars per share)</t>
        </is>
      </c>
      <c r="E14" s="8" t="n">
        <v>6.24</v>
      </c>
      <c r="G14" s="8" t="n">
        <v>6.24</v>
      </c>
    </row>
  </sheetData>
  <mergeCells count="4">
    <mergeCell ref="A1:A2"/>
    <mergeCell ref="B1:D1"/>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Units Activity (Details) - Restricted Stock Units shares in Thousands</t>
        </is>
      </c>
      <c r="B1" s="2" t="inlineStr">
        <is>
          <t>9 Months Ended</t>
        </is>
      </c>
    </row>
    <row r="2">
      <c r="B2" s="2" t="inlineStr">
        <is>
          <t>Sep. 30, 2021$ / sharesshares</t>
        </is>
      </c>
    </row>
    <row r="3">
      <c r="A3" s="3" t="inlineStr">
        <is>
          <t>Number of Shares</t>
        </is>
      </c>
    </row>
    <row r="4">
      <c r="A4" s="4" t="inlineStr">
        <is>
          <t>Outstanding, beginning (in shares) | shares</t>
        </is>
      </c>
      <c r="B4" s="5" t="n">
        <v>2035</v>
      </c>
    </row>
    <row r="5">
      <c r="A5" s="4" t="inlineStr">
        <is>
          <t>Granted (in shares) | shares</t>
        </is>
      </c>
      <c r="B5" s="5" t="n">
        <v>7532</v>
      </c>
    </row>
    <row r="6">
      <c r="A6" s="4" t="inlineStr">
        <is>
          <t>Released (in shares) | shares</t>
        </is>
      </c>
      <c r="B6" s="5" t="n">
        <v>-3788</v>
      </c>
    </row>
    <row r="7">
      <c r="A7" s="4" t="inlineStr">
        <is>
          <t>Forfeited (in shares) | shares</t>
        </is>
      </c>
      <c r="B7" s="5" t="n">
        <v>-99</v>
      </c>
    </row>
    <row r="8">
      <c r="A8" s="4" t="inlineStr">
        <is>
          <t>Outstanding, ending (in shares) | shares</t>
        </is>
      </c>
      <c r="B8" s="5" t="n">
        <v>5680</v>
      </c>
    </row>
    <row r="9">
      <c r="A9" s="3" t="inlineStr">
        <is>
          <t>Weighted Average Grant Date Fair Value</t>
        </is>
      </c>
    </row>
    <row r="10">
      <c r="A10" s="4" t="inlineStr">
        <is>
          <t>Outstanding, beginning (in dollars per share) | $ / shares</t>
        </is>
      </c>
      <c r="B10" s="8" t="n">
        <v>8.539999999999999</v>
      </c>
    </row>
    <row r="11">
      <c r="A11" s="4" t="inlineStr">
        <is>
          <t>Granted (in dollars per share) | $ / shares</t>
        </is>
      </c>
      <c r="B11" s="9" t="n">
        <v>20.59</v>
      </c>
    </row>
    <row r="12">
      <c r="A12" s="4" t="inlineStr">
        <is>
          <t>Released (in dollars per share) | $ / shares</t>
        </is>
      </c>
      <c r="B12" s="9" t="n">
        <v>17.7</v>
      </c>
    </row>
    <row r="13">
      <c r="A13" s="4" t="inlineStr">
        <is>
          <t>Forfeited (in dollars per share) | $ / shares</t>
        </is>
      </c>
      <c r="B13" s="9" t="n">
        <v>21.88</v>
      </c>
    </row>
    <row r="14">
      <c r="A14" s="4" t="inlineStr">
        <is>
          <t>Outstanding, ending (in dollars per share) | $ / shares</t>
        </is>
      </c>
      <c r="B14" s="8" t="n">
        <v>2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4" customWidth="1" min="6" max="6"/>
    <col width="17" customWidth="1" min="7" max="7"/>
    <col width="17" customWidth="1" min="8" max="8"/>
  </cols>
  <sheetData>
    <row r="1">
      <c r="A1" s="1" t="inlineStr">
        <is>
          <t>Share-Based Compensation - Fair Value Assumptions of Options (Details) - $ / shares</t>
        </is>
      </c>
      <c r="B1" s="2" t="inlineStr">
        <is>
          <t>1 Months Ended</t>
        </is>
      </c>
      <c r="E1" s="2" t="inlineStr">
        <is>
          <t>3 Months Ended</t>
        </is>
      </c>
      <c r="G1" s="2" t="inlineStr">
        <is>
          <t>9 Months Ended</t>
        </is>
      </c>
    </row>
    <row r="2">
      <c r="B2" s="2" t="inlineStr">
        <is>
          <t>May 31, 2021</t>
        </is>
      </c>
      <c r="C2" s="2" t="inlineStr">
        <is>
          <t>Mar. 31, 2021</t>
        </is>
      </c>
      <c r="D2" s="2" t="inlineStr">
        <is>
          <t>Feb. 28, 2021</t>
        </is>
      </c>
      <c r="E2" s="2" t="inlineStr">
        <is>
          <t>Sep. 30, 2021</t>
        </is>
      </c>
      <c r="F2" s="2" t="inlineStr">
        <is>
          <t>Sep. 30, 2020</t>
        </is>
      </c>
      <c r="G2" s="2" t="inlineStr">
        <is>
          <t>Sep. 30, 2021</t>
        </is>
      </c>
      <c r="H2" s="2" t="inlineStr">
        <is>
          <t>Sep. 30, 2020</t>
        </is>
      </c>
    </row>
    <row r="3">
      <c r="A3" s="3" t="inlineStr">
        <is>
          <t>Share-based Payment Arrangement [Abstract]</t>
        </is>
      </c>
    </row>
    <row r="4">
      <c r="A4" s="4" t="inlineStr">
        <is>
          <t>Number of options granted (in shares)</t>
        </is>
      </c>
      <c r="B4" s="5" t="n">
        <v>1936568</v>
      </c>
      <c r="C4" s="5" t="n">
        <v>172196</v>
      </c>
      <c r="D4" s="5" t="n">
        <v>688068</v>
      </c>
      <c r="E4" s="5" t="n">
        <v>50</v>
      </c>
      <c r="F4" s="5" t="n">
        <v>0</v>
      </c>
      <c r="G4" s="5" t="n">
        <v>2847000</v>
      </c>
      <c r="H4" s="5" t="n">
        <v>1564000</v>
      </c>
    </row>
    <row r="5">
      <c r="A5" s="4" t="inlineStr">
        <is>
          <t>Volatility</t>
        </is>
      </c>
      <c r="E5" s="4" t="inlineStr">
        <is>
          <t>44.00%</t>
        </is>
      </c>
      <c r="F5" s="4" t="inlineStr">
        <is>
          <t>0.00%</t>
        </is>
      </c>
      <c r="G5" s="4" t="inlineStr">
        <is>
          <t>43.00%</t>
        </is>
      </c>
      <c r="H5" s="4" t="inlineStr">
        <is>
          <t>42.00%</t>
        </is>
      </c>
    </row>
    <row r="6">
      <c r="A6" s="4" t="inlineStr">
        <is>
          <t>Expected term (years)</t>
        </is>
      </c>
      <c r="E6" s="4" t="inlineStr">
        <is>
          <t>6 years 3 months</t>
        </is>
      </c>
      <c r="G6" s="4" t="inlineStr">
        <is>
          <t>6 years 3 months</t>
        </is>
      </c>
      <c r="H6" s="4" t="inlineStr">
        <is>
          <t>6 years 3 months</t>
        </is>
      </c>
    </row>
    <row r="7">
      <c r="A7" s="4" t="inlineStr">
        <is>
          <t>Dividend yield</t>
        </is>
      </c>
      <c r="E7" s="4" t="inlineStr">
        <is>
          <t>0.76%</t>
        </is>
      </c>
      <c r="F7" s="4" t="inlineStr">
        <is>
          <t>0.00%</t>
        </is>
      </c>
      <c r="G7" s="4" t="inlineStr">
        <is>
          <t>1.11%</t>
        </is>
      </c>
      <c r="H7" s="4" t="inlineStr">
        <is>
          <t>3.06%</t>
        </is>
      </c>
    </row>
    <row r="8">
      <c r="A8" s="4" t="inlineStr">
        <is>
          <t>Risk-free interest rate</t>
        </is>
      </c>
      <c r="E8" s="4" t="inlineStr">
        <is>
          <t>1.09%</t>
        </is>
      </c>
      <c r="F8" s="4" t="inlineStr">
        <is>
          <t>0.00%</t>
        </is>
      </c>
      <c r="G8" s="4" t="inlineStr">
        <is>
          <t>1.14%</t>
        </is>
      </c>
      <c r="H8" s="4" t="inlineStr">
        <is>
          <t>0.34%</t>
        </is>
      </c>
    </row>
    <row r="9">
      <c r="A9" s="4" t="inlineStr">
        <is>
          <t>Fair value of common stock (in dollars per share)</t>
        </is>
      </c>
      <c r="E9" s="8" t="n">
        <v>19.8</v>
      </c>
      <c r="F9" s="6" t="n">
        <v>0</v>
      </c>
      <c r="G9" s="8" t="n">
        <v>21.19</v>
      </c>
      <c r="H9" s="8" t="n">
        <v>5.39</v>
      </c>
    </row>
    <row r="10">
      <c r="A10" s="4" t="inlineStr">
        <is>
          <t>Weighted average grant date fair value of stock options granted during the period (in dollars per share)</t>
        </is>
      </c>
      <c r="B10" s="8" t="n">
        <v>8.93</v>
      </c>
      <c r="C10" s="8" t="n">
        <v>7.63</v>
      </c>
      <c r="D10" s="8" t="n">
        <v>10.54</v>
      </c>
      <c r="E10" s="8" t="n">
        <v>7.99</v>
      </c>
      <c r="F10" s="6" t="n">
        <v>0</v>
      </c>
      <c r="G10" s="8" t="n">
        <v>9.220000000000001</v>
      </c>
      <c r="H10" s="8" t="n">
        <v>1.58</v>
      </c>
    </row>
  </sheetData>
  <mergeCells count="4">
    <mergeCell ref="A1:A2"/>
    <mergeCell ref="B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t>
        </is>
      </c>
      <c r="B4" s="6" t="n">
        <v>-18566</v>
      </c>
      <c r="C4" s="6" t="n">
        <v>35054</v>
      </c>
      <c r="D4" s="6" t="n">
        <v>-29225</v>
      </c>
      <c r="E4" s="6" t="n">
        <v>61662</v>
      </c>
    </row>
    <row r="5">
      <c r="A5" s="4" t="inlineStr">
        <is>
          <t>Less: Accumulated dividends on preferred shares</t>
        </is>
      </c>
      <c r="C5" s="5" t="n">
        <v>-30</v>
      </c>
      <c r="E5" s="5" t="n">
        <v>-90</v>
      </c>
    </row>
    <row r="6">
      <c r="A6" s="4" t="inlineStr">
        <is>
          <t>Undistributed earnings</t>
        </is>
      </c>
      <c r="C6" s="5" t="n">
        <v>35024</v>
      </c>
      <c r="E6" s="5" t="n">
        <v>61572</v>
      </c>
    </row>
    <row r="7">
      <c r="A7" s="4" t="inlineStr">
        <is>
          <t>Less: Earnings attributable to participating securities</t>
        </is>
      </c>
      <c r="C7" s="5" t="n">
        <v>-7625</v>
      </c>
      <c r="E7" s="5" t="n">
        <v>-13276</v>
      </c>
    </row>
    <row r="8">
      <c r="A8" s="4" t="inlineStr">
        <is>
          <t>Net income attributable to common stockholders - basic</t>
        </is>
      </c>
      <c r="C8" s="5" t="n">
        <v>27399</v>
      </c>
      <c r="E8" s="5" t="n">
        <v>48296</v>
      </c>
    </row>
    <row r="9">
      <c r="A9" s="4" t="inlineStr">
        <is>
          <t>Net income attributable to common stockholders- diluted</t>
        </is>
      </c>
      <c r="C9" s="6" t="n">
        <v>27399</v>
      </c>
      <c r="E9" s="6" t="n">
        <v>48296</v>
      </c>
    </row>
    <row r="10">
      <c r="A10" s="3" t="inlineStr">
        <is>
          <t>Denominator:</t>
        </is>
      </c>
    </row>
    <row r="11">
      <c r="A11" s="4" t="inlineStr">
        <is>
          <t>Weighted-average common shares outstanding - basic (in shares)</t>
        </is>
      </c>
      <c r="B11" s="5" t="n">
        <v>182820</v>
      </c>
      <c r="C11" s="5" t="n">
        <v>144417</v>
      </c>
      <c r="D11" s="5" t="n">
        <v>171077</v>
      </c>
      <c r="E11" s="5" t="n">
        <v>144367</v>
      </c>
    </row>
    <row r="12">
      <c r="A12" s="4" t="inlineStr">
        <is>
          <t>Employee stock options (in shares)</t>
        </is>
      </c>
      <c r="C12" s="5" t="n">
        <v>2676</v>
      </c>
      <c r="E12" s="5" t="n">
        <v>2697</v>
      </c>
    </row>
    <row r="13">
      <c r="A13" s="4" t="inlineStr">
        <is>
          <t>Weighted average common shares outstanding - diluted (in shares)</t>
        </is>
      </c>
      <c r="B13" s="5" t="n">
        <v>182820</v>
      </c>
      <c r="C13" s="5" t="n">
        <v>147093</v>
      </c>
      <c r="D13" s="5" t="n">
        <v>171077</v>
      </c>
      <c r="E13" s="5" t="n">
        <v>147064</v>
      </c>
    </row>
    <row r="14">
      <c r="A14" s="3" t="inlineStr">
        <is>
          <t>Net income per share attributable to Class A and Class B common stockholders:</t>
        </is>
      </c>
    </row>
    <row r="15">
      <c r="A15" s="4" t="inlineStr">
        <is>
          <t>Basic (in dollars per share)</t>
        </is>
      </c>
      <c r="B15" s="8" t="n">
        <v>-0.1</v>
      </c>
      <c r="C15" s="8" t="n">
        <v>0.19</v>
      </c>
      <c r="D15" s="8" t="n">
        <v>-0.17</v>
      </c>
      <c r="E15" s="8" t="n">
        <v>0.33</v>
      </c>
    </row>
    <row r="16">
      <c r="A16" s="4" t="inlineStr">
        <is>
          <t>Diluted (in dollars per share)</t>
        </is>
      </c>
      <c r="B16" s="8" t="n">
        <v>-0.1</v>
      </c>
      <c r="C16" s="8" t="n">
        <v>0.19</v>
      </c>
      <c r="D16" s="8" t="n">
        <v>-0.17</v>
      </c>
      <c r="E16" s="8" t="n">
        <v>0.33</v>
      </c>
    </row>
    <row r="17">
      <c r="A17" s="4" t="inlineStr">
        <is>
          <t>Anti-dilutive equity awards under stock-based award plans excluded from the determination of diluted EPS (in shares)</t>
        </is>
      </c>
      <c r="C17" s="5" t="n">
        <v>4628</v>
      </c>
      <c r="E17" s="5" t="n">
        <v>3761</v>
      </c>
    </row>
    <row r="18">
      <c r="A18" s="4" t="inlineStr">
        <is>
          <t>Class A</t>
        </is>
      </c>
    </row>
    <row r="19">
      <c r="A19" s="3" t="inlineStr">
        <is>
          <t>Numerator:</t>
        </is>
      </c>
    </row>
    <row r="20">
      <c r="A20" s="4" t="inlineStr">
        <is>
          <t>Net income</t>
        </is>
      </c>
      <c r="B20" s="6" t="n">
        <v>-9414</v>
      </c>
      <c r="D20" s="6" t="n">
        <v>-18255</v>
      </c>
    </row>
    <row r="21">
      <c r="A21" s="4" t="inlineStr">
        <is>
          <t>Less: Accumulated dividends on preferred shares</t>
        </is>
      </c>
      <c r="B21" s="5" t="n">
        <v>0</v>
      </c>
      <c r="D21" s="5" t="n">
        <v>0</v>
      </c>
    </row>
    <row r="22">
      <c r="A22" s="4" t="inlineStr">
        <is>
          <t>Undistributed earnings</t>
        </is>
      </c>
      <c r="B22" s="5" t="n">
        <v>-9414</v>
      </c>
      <c r="D22" s="5" t="n">
        <v>-18255</v>
      </c>
    </row>
    <row r="23">
      <c r="A23" s="4" t="inlineStr">
        <is>
          <t>Less: Earnings attributable to participating securities</t>
        </is>
      </c>
      <c r="B23" s="5" t="n">
        <v>0</v>
      </c>
      <c r="D23" s="5" t="n">
        <v>-163</v>
      </c>
    </row>
    <row r="24">
      <c r="A24" s="4" t="inlineStr">
        <is>
          <t>Net income attributable to common stockholders - basic</t>
        </is>
      </c>
      <c r="B24" s="5" t="n">
        <v>-9414</v>
      </c>
      <c r="D24" s="5" t="n">
        <v>-18418</v>
      </c>
    </row>
    <row r="25">
      <c r="A25" s="4" t="inlineStr">
        <is>
          <t>Net income attributable to common stockholders- diluted</t>
        </is>
      </c>
      <c r="B25" s="6" t="n">
        <v>-9414</v>
      </c>
      <c r="D25" s="6" t="n">
        <v>-18418</v>
      </c>
    </row>
    <row r="26">
      <c r="A26" s="3" t="inlineStr">
        <is>
          <t>Denominator:</t>
        </is>
      </c>
    </row>
    <row r="27">
      <c r="A27" s="4" t="inlineStr">
        <is>
          <t>Weighted-average common shares outstanding - basic (in shares)</t>
        </is>
      </c>
      <c r="B27" s="5" t="n">
        <v>92699</v>
      </c>
      <c r="D27" s="5" t="n">
        <v>106861</v>
      </c>
    </row>
    <row r="28">
      <c r="A28" s="4" t="inlineStr">
        <is>
          <t>Employee stock options (in shares)</t>
        </is>
      </c>
      <c r="B28" s="5" t="n">
        <v>0</v>
      </c>
      <c r="D28" s="5" t="n">
        <v>0</v>
      </c>
    </row>
    <row r="29">
      <c r="A29" s="4" t="inlineStr">
        <is>
          <t>Weighted average common shares outstanding - diluted (in shares)</t>
        </is>
      </c>
      <c r="B29" s="5" t="n">
        <v>92699</v>
      </c>
      <c r="D29" s="5" t="n">
        <v>106861</v>
      </c>
    </row>
    <row r="30">
      <c r="A30" s="3" t="inlineStr">
        <is>
          <t>Net income per share attributable to Class A and Class B common stockholders:</t>
        </is>
      </c>
    </row>
    <row r="31">
      <c r="A31" s="4" t="inlineStr">
        <is>
          <t>Basic (in dollars per share)</t>
        </is>
      </c>
      <c r="B31" s="8" t="n">
        <v>-0.1</v>
      </c>
      <c r="D31" s="8" t="n">
        <v>-0.17</v>
      </c>
    </row>
    <row r="32">
      <c r="A32" s="4" t="inlineStr">
        <is>
          <t>Diluted (in dollars per share)</t>
        </is>
      </c>
      <c r="B32" s="8" t="n">
        <v>-0.1</v>
      </c>
      <c r="D32" s="8" t="n">
        <v>-0.17</v>
      </c>
    </row>
    <row r="33">
      <c r="A33" s="4" t="inlineStr">
        <is>
          <t>Anti-dilutive equity awards under stock-based award plans excluded from the determination of diluted EPS (in shares)</t>
        </is>
      </c>
      <c r="B33" s="5" t="n">
        <v>11372</v>
      </c>
      <c r="D33" s="5" t="n">
        <v>9965</v>
      </c>
    </row>
    <row r="34">
      <c r="A34" s="4" t="inlineStr">
        <is>
          <t>Class B</t>
        </is>
      </c>
    </row>
    <row r="35">
      <c r="A35" s="3" t="inlineStr">
        <is>
          <t>Numerator:</t>
        </is>
      </c>
    </row>
    <row r="36">
      <c r="A36" s="4" t="inlineStr">
        <is>
          <t>Net income</t>
        </is>
      </c>
      <c r="B36" s="6" t="n">
        <v>-9152</v>
      </c>
      <c r="D36" s="6" t="n">
        <v>-10970</v>
      </c>
    </row>
    <row r="37">
      <c r="A37" s="4" t="inlineStr">
        <is>
          <t>Less: Accumulated dividends on preferred shares</t>
        </is>
      </c>
      <c r="B37" s="5" t="n">
        <v>0</v>
      </c>
      <c r="D37" s="5" t="n">
        <v>0</v>
      </c>
    </row>
    <row r="38">
      <c r="A38" s="4" t="inlineStr">
        <is>
          <t>Undistributed earnings</t>
        </is>
      </c>
      <c r="B38" s="5" t="n">
        <v>-9152</v>
      </c>
      <c r="D38" s="5" t="n">
        <v>-10970</v>
      </c>
    </row>
    <row r="39">
      <c r="A39" s="4" t="inlineStr">
        <is>
          <t>Less: Earnings attributable to participating securities</t>
        </is>
      </c>
      <c r="B39" s="5" t="n">
        <v>0</v>
      </c>
      <c r="D39" s="5" t="n">
        <v>-98</v>
      </c>
    </row>
    <row r="40">
      <c r="A40" s="4" t="inlineStr">
        <is>
          <t>Net income attributable to common stockholders - basic</t>
        </is>
      </c>
      <c r="B40" s="5" t="n">
        <v>-9152</v>
      </c>
      <c r="D40" s="5" t="n">
        <v>-11068</v>
      </c>
    </row>
    <row r="41">
      <c r="A41" s="4" t="inlineStr">
        <is>
          <t>Net income attributable to common stockholders- diluted</t>
        </is>
      </c>
      <c r="B41" s="6" t="n">
        <v>-9152</v>
      </c>
      <c r="D41" s="6" t="n">
        <v>-11068</v>
      </c>
    </row>
    <row r="42">
      <c r="A42" s="3" t="inlineStr">
        <is>
          <t>Denominator:</t>
        </is>
      </c>
    </row>
    <row r="43">
      <c r="A43" s="4" t="inlineStr">
        <is>
          <t>Weighted-average common shares outstanding - basic (in shares)</t>
        </is>
      </c>
      <c r="B43" s="5" t="n">
        <v>90121</v>
      </c>
      <c r="D43" s="5" t="n">
        <v>64216</v>
      </c>
    </row>
    <row r="44">
      <c r="A44" s="4" t="inlineStr">
        <is>
          <t>Employee stock options (in shares)</t>
        </is>
      </c>
      <c r="B44" s="5" t="n">
        <v>0</v>
      </c>
      <c r="D44" s="5" t="n">
        <v>0</v>
      </c>
    </row>
    <row r="45">
      <c r="A45" s="4" t="inlineStr">
        <is>
          <t>Weighted average common shares outstanding - diluted (in shares)</t>
        </is>
      </c>
      <c r="B45" s="5" t="n">
        <v>90121</v>
      </c>
      <c r="D45" s="5" t="n">
        <v>64216</v>
      </c>
    </row>
    <row r="46">
      <c r="A46" s="3" t="inlineStr">
        <is>
          <t>Net income per share attributable to Class A and Class B common stockholders:</t>
        </is>
      </c>
    </row>
    <row r="47">
      <c r="A47" s="4" t="inlineStr">
        <is>
          <t>Basic (in dollars per share)</t>
        </is>
      </c>
      <c r="B47" s="8" t="n">
        <v>-0.1</v>
      </c>
      <c r="D47" s="8" t="n">
        <v>-0.17</v>
      </c>
    </row>
    <row r="48">
      <c r="A48" s="4" t="inlineStr">
        <is>
          <t>Diluted (in dollars per share)</t>
        </is>
      </c>
      <c r="B48" s="8" t="n">
        <v>-0.1</v>
      </c>
      <c r="D48" s="8" t="n">
        <v>-0.17</v>
      </c>
    </row>
    <row r="49">
      <c r="A49" s="4" t="inlineStr">
        <is>
          <t>Anti-dilutive equity awards under stock-based award plans excluded from the determination of diluted EPS (in shares)</t>
        </is>
      </c>
      <c r="B49" s="5" t="n">
        <v>0</v>
      </c>
      <c r="D49"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income taxes</t>
        </is>
      </c>
      <c r="B4" s="6" t="n">
        <v>4060</v>
      </c>
      <c r="C4" s="6" t="n">
        <v>10095</v>
      </c>
      <c r="D4" s="6" t="n">
        <v>19660</v>
      </c>
      <c r="E4" s="6" t="n">
        <v>17772</v>
      </c>
    </row>
    <row r="5">
      <c r="A5" s="4" t="inlineStr">
        <is>
          <t>Effective tax rate difference due to share-based compensation</t>
        </is>
      </c>
      <c r="B5" s="6" t="n">
        <v>6868</v>
      </c>
      <c r="D5" s="5" t="n">
        <v>20255</v>
      </c>
    </row>
    <row r="6">
      <c r="A6" s="4" t="inlineStr">
        <is>
          <t>Discrete tax items</t>
        </is>
      </c>
      <c r="D6" s="6" t="n">
        <v>8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fined Contribution Retirement Pla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Estimated discretionary matching contributions</t>
        </is>
      </c>
      <c r="B4" s="6" t="n">
        <v>438</v>
      </c>
      <c r="C4" s="6" t="n">
        <v>200</v>
      </c>
      <c r="D4" s="6" t="n">
        <v>1313</v>
      </c>
      <c r="E4" s="6" t="n">
        <v>6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Royalties - Narrative (Details) - USD ($) $ in Thousands</t>
        </is>
      </c>
      <c r="B1" s="2" t="inlineStr">
        <is>
          <t>Sep. 30, 2021</t>
        </is>
      </c>
      <c r="C1" s="2" t="inlineStr">
        <is>
          <t>Dec. 31, 2020</t>
        </is>
      </c>
    </row>
    <row r="2">
      <c r="A2" s="3" t="inlineStr">
        <is>
          <t>Payables and Accruals [Abstract]</t>
        </is>
      </c>
    </row>
    <row r="3">
      <c r="A3" s="4" t="inlineStr">
        <is>
          <t>Accrued royalties</t>
        </is>
      </c>
      <c r="B3" s="6" t="n">
        <v>65970</v>
      </c>
      <c r="C3" s="6" t="n">
        <v>81143</v>
      </c>
    </row>
    <row r="4">
      <c r="A4" s="4" t="inlineStr">
        <is>
          <t>Reserve for estimated unreimbursed settlements</t>
        </is>
      </c>
      <c r="B4" s="5" t="n">
        <v>38949</v>
      </c>
      <c r="C4" s="5" t="n">
        <v>49643</v>
      </c>
    </row>
    <row r="5">
      <c r="A5" s="4" t="inlineStr">
        <is>
          <t>Refundable deposits</t>
        </is>
      </c>
      <c r="B5" s="6" t="n">
        <v>27021</v>
      </c>
      <c r="C5" s="6" t="n">
        <v>3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6" customWidth="1" min="3" max="3"/>
    <col width="44" customWidth="1" min="4" max="4"/>
    <col width="39" customWidth="1" min="5" max="5"/>
    <col width="40" customWidth="1" min="6" max="6"/>
  </cols>
  <sheetData>
    <row r="1">
      <c r="A1" s="1" t="inlineStr">
        <is>
          <t>Condensed Consolidated Statements of Stockholders' Equity - USD ($) $ in Thousands</t>
        </is>
      </c>
      <c r="B1" s="2" t="inlineStr">
        <is>
          <t>Total</t>
        </is>
      </c>
      <c r="C1" s="2" t="inlineStr">
        <is>
          <t>Preferred Stock</t>
        </is>
      </c>
      <c r="D1" s="2" t="inlineStr">
        <is>
          <t>Common Stock and Additional Paid-In Capital</t>
        </is>
      </c>
      <c r="E1" s="2" t="inlineStr">
        <is>
          <t>Accumulated Other Comprehensive Income</t>
        </is>
      </c>
      <c r="F1" s="2" t="inlineStr">
        <is>
          <t>Retained Earnings (Accumulated Deficit)</t>
        </is>
      </c>
    </row>
    <row r="2">
      <c r="A2" s="4" t="inlineStr">
        <is>
          <t>Beginning balance (in shares) at Dec. 31, 2019</t>
        </is>
      </c>
      <c r="C2" s="5" t="n">
        <v>135000</v>
      </c>
      <c r="D2" s="5" t="n">
        <v>150597000</v>
      </c>
    </row>
    <row r="3">
      <c r="A3" s="4" t="inlineStr">
        <is>
          <t>Beginning balance at Dec. 31, 2019</t>
        </is>
      </c>
      <c r="B3" s="6" t="n">
        <v>41084</v>
      </c>
      <c r="C3" s="6" t="n">
        <v>2445</v>
      </c>
      <c r="D3" s="6" t="n">
        <v>93948</v>
      </c>
      <c r="E3" s="6" t="n">
        <v>153</v>
      </c>
      <c r="F3" s="6" t="n">
        <v>-55462</v>
      </c>
    </row>
    <row r="4">
      <c r="A4" s="3" t="inlineStr">
        <is>
          <t>Increase (Decrease) in Stockholders' Equity [Roll Forward]</t>
        </is>
      </c>
    </row>
    <row r="5">
      <c r="A5" s="4" t="inlineStr">
        <is>
          <t>Share-based compensation expense</t>
        </is>
      </c>
      <c r="B5" s="5" t="n">
        <v>4018</v>
      </c>
      <c r="D5" s="5" t="n">
        <v>4018</v>
      </c>
    </row>
    <row r="6">
      <c r="A6" s="4" t="inlineStr">
        <is>
          <t>Shares issued pursuant to incentive award plans</t>
        </is>
      </c>
      <c r="B6" s="5" t="n">
        <v>163</v>
      </c>
      <c r="D6" s="6" t="n">
        <v>163</v>
      </c>
    </row>
    <row r="7">
      <c r="A7" s="4" t="inlineStr">
        <is>
          <t>Foreign currency translation</t>
        </is>
      </c>
      <c r="B7" s="5" t="n">
        <v>710</v>
      </c>
      <c r="E7" s="5" t="n">
        <v>710</v>
      </c>
    </row>
    <row r="8">
      <c r="A8" s="4" t="inlineStr">
        <is>
          <t>Net (loss) income</t>
        </is>
      </c>
      <c r="B8" s="5" t="n">
        <v>61662</v>
      </c>
      <c r="F8" s="5" t="n">
        <v>61662</v>
      </c>
    </row>
    <row r="9">
      <c r="A9" s="4" t="inlineStr">
        <is>
          <t>Ending balance (in shares) at Sep. 30, 2020</t>
        </is>
      </c>
      <c r="C9" s="5" t="n">
        <v>135000</v>
      </c>
      <c r="D9" s="5" t="n">
        <v>150597000</v>
      </c>
    </row>
    <row r="10">
      <c r="A10" s="4" t="inlineStr">
        <is>
          <t>Ending balance at Sep. 30, 2020</t>
        </is>
      </c>
      <c r="B10" s="5" t="n">
        <v>107637</v>
      </c>
      <c r="C10" s="6" t="n">
        <v>2445</v>
      </c>
      <c r="D10" s="6" t="n">
        <v>98129</v>
      </c>
      <c r="E10" s="5" t="n">
        <v>863</v>
      </c>
      <c r="F10" s="5" t="n">
        <v>6200</v>
      </c>
    </row>
    <row r="11">
      <c r="A11" s="4" t="inlineStr">
        <is>
          <t>Beginning balance (in shares) at Jun. 30, 2020</t>
        </is>
      </c>
      <c r="C11" s="5" t="n">
        <v>135000</v>
      </c>
      <c r="D11" s="5" t="n">
        <v>150597000</v>
      </c>
    </row>
    <row r="12">
      <c r="A12" s="4" t="inlineStr">
        <is>
          <t>Beginning balance at Jun. 30, 2020</t>
        </is>
      </c>
      <c r="B12" s="5" t="n">
        <v>70945</v>
      </c>
      <c r="C12" s="6" t="n">
        <v>2445</v>
      </c>
      <c r="D12" s="6" t="n">
        <v>96790</v>
      </c>
      <c r="E12" s="5" t="n">
        <v>564</v>
      </c>
      <c r="F12" s="5" t="n">
        <v>-28854</v>
      </c>
    </row>
    <row r="13">
      <c r="A13" s="3" t="inlineStr">
        <is>
          <t>Increase (Decrease) in Stockholders' Equity [Roll Forward]</t>
        </is>
      </c>
    </row>
    <row r="14">
      <c r="A14" s="4" t="inlineStr">
        <is>
          <t>Share-based compensation expense</t>
        </is>
      </c>
      <c r="B14" s="5" t="n">
        <v>1339</v>
      </c>
      <c r="D14" s="6" t="n">
        <v>1339</v>
      </c>
    </row>
    <row r="15">
      <c r="A15" s="4" t="inlineStr">
        <is>
          <t>Foreign currency translation</t>
        </is>
      </c>
      <c r="B15" s="5" t="n">
        <v>299</v>
      </c>
      <c r="E15" s="5" t="n">
        <v>299</v>
      </c>
    </row>
    <row r="16">
      <c r="A16" s="4" t="inlineStr">
        <is>
          <t>Net (loss) income</t>
        </is>
      </c>
      <c r="B16" s="5" t="n">
        <v>35054</v>
      </c>
      <c r="F16" s="5" t="n">
        <v>35054</v>
      </c>
    </row>
    <row r="17">
      <c r="A17" s="4" t="inlineStr">
        <is>
          <t>Ending balance (in shares) at Sep. 30, 2020</t>
        </is>
      </c>
      <c r="C17" s="5" t="n">
        <v>135000</v>
      </c>
      <c r="D17" s="5" t="n">
        <v>150597000</v>
      </c>
    </row>
    <row r="18">
      <c r="A18" s="4" t="inlineStr">
        <is>
          <t>Ending balance at Sep. 30, 2020</t>
        </is>
      </c>
      <c r="B18" s="5" t="n">
        <v>107637</v>
      </c>
      <c r="C18" s="6" t="n">
        <v>2445</v>
      </c>
      <c r="D18" s="6" t="n">
        <v>98129</v>
      </c>
      <c r="E18" s="5" t="n">
        <v>863</v>
      </c>
      <c r="F18" s="5" t="n">
        <v>6200</v>
      </c>
    </row>
    <row r="19">
      <c r="A19" s="4" t="inlineStr">
        <is>
          <t>Beginning balance (in shares) at Dec. 31, 2020</t>
        </is>
      </c>
      <c r="C19" s="5" t="n">
        <v>135000</v>
      </c>
      <c r="D19" s="5" t="n">
        <v>150831000</v>
      </c>
    </row>
    <row r="20">
      <c r="A20" s="4" t="inlineStr">
        <is>
          <t>Beginning balance at Dec. 31, 2020</t>
        </is>
      </c>
      <c r="B20" s="5" t="n">
        <v>149231</v>
      </c>
      <c r="C20" s="6" t="n">
        <v>2565</v>
      </c>
      <c r="D20" s="6" t="n">
        <v>98900</v>
      </c>
      <c r="E20" s="5" t="n">
        <v>873</v>
      </c>
      <c r="F20" s="5" t="n">
        <v>46893</v>
      </c>
    </row>
    <row r="21">
      <c r="A21" s="3" t="inlineStr">
        <is>
          <t>Increase (Decrease) in Stockholders' Equity [Roll Forward]</t>
        </is>
      </c>
    </row>
    <row r="22">
      <c r="A22" s="4" t="inlineStr">
        <is>
          <t>Share-based compensation expense</t>
        </is>
      </c>
      <c r="B22" s="5" t="n">
        <v>97510</v>
      </c>
      <c r="D22" s="6" t="n">
        <v>97510</v>
      </c>
    </row>
    <row r="23">
      <c r="A23" s="4" t="inlineStr">
        <is>
          <t>Shares issued pursuant to incentive award plans (in shares)</t>
        </is>
      </c>
      <c r="D23" s="5" t="n">
        <v>6029000</v>
      </c>
    </row>
    <row r="24">
      <c r="A24" s="4" t="inlineStr">
        <is>
          <t>Shares issued pursuant to incentive award plans</t>
        </is>
      </c>
      <c r="B24" s="5" t="n">
        <v>6670</v>
      </c>
      <c r="D24" s="6" t="n">
        <v>6670</v>
      </c>
    </row>
    <row r="25">
      <c r="A25" s="4" t="inlineStr">
        <is>
          <t>Accretion of preferred stock dividends</t>
        </is>
      </c>
      <c r="B25" s="5" t="n">
        <v>0</v>
      </c>
      <c r="C25" s="5" t="n">
        <v>29</v>
      </c>
      <c r="F25" s="5" t="n">
        <v>-29</v>
      </c>
    </row>
    <row r="26">
      <c r="A26" s="4" t="inlineStr">
        <is>
          <t>Payment of accumulated preferred stock dividends</t>
        </is>
      </c>
      <c r="B26" s="5" t="n">
        <v>-594</v>
      </c>
      <c r="C26" s="6" t="n">
        <v>-594</v>
      </c>
    </row>
    <row r="27">
      <c r="A27" s="4" t="inlineStr">
        <is>
          <t>Conversion of Series A Preferred Stock upon IPO (in shares)</t>
        </is>
      </c>
      <c r="C27" s="5" t="n">
        <v>-135000</v>
      </c>
      <c r="D27" s="5" t="n">
        <v>30316000</v>
      </c>
    </row>
    <row r="28">
      <c r="A28" s="4" t="inlineStr">
        <is>
          <t>Conversion of Series A preferred stock upon IPO</t>
        </is>
      </c>
      <c r="B28" s="5" t="n">
        <v>0</v>
      </c>
      <c r="C28" s="6" t="n">
        <v>-2000</v>
      </c>
      <c r="D28" s="6" t="n">
        <v>2000</v>
      </c>
    </row>
    <row r="29">
      <c r="A29" s="4" t="inlineStr">
        <is>
          <t>Sale of common stock in IPO, net of $13,700 of underwriting fees and other offering costs (in shares)</t>
        </is>
      </c>
      <c r="D29" s="5" t="n">
        <v>7560000</v>
      </c>
    </row>
    <row r="30">
      <c r="A30" s="4" t="inlineStr">
        <is>
          <t>Sale of common stock in IPO, net of $13,700 of underwriting fees and other offering costs</t>
        </is>
      </c>
      <c r="B30" s="5" t="n">
        <v>144924</v>
      </c>
      <c r="D30" s="6" t="n">
        <v>144924</v>
      </c>
    </row>
    <row r="31">
      <c r="A31" s="4" t="inlineStr">
        <is>
          <t>Forfeiture of RSA awards upon IPO (in shares)</t>
        </is>
      </c>
      <c r="D31" s="5" t="n">
        <v>-4995000</v>
      </c>
    </row>
    <row r="32">
      <c r="A32" s="4" t="inlineStr">
        <is>
          <t>Shares withheld to cover withholding taxes for stock awards (in shares)</t>
        </is>
      </c>
      <c r="D32" s="5" t="n">
        <v>-2431000</v>
      </c>
    </row>
    <row r="33">
      <c r="A33" s="4" t="inlineStr">
        <is>
          <t>Shares withheld to cover withholding taxes for stock awards</t>
        </is>
      </c>
      <c r="B33" s="5" t="n">
        <v>-57969</v>
      </c>
      <c r="D33" s="6" t="n">
        <v>-57969</v>
      </c>
    </row>
    <row r="34">
      <c r="A34" s="4" t="inlineStr">
        <is>
          <t>Foreign currency translation</t>
        </is>
      </c>
      <c r="B34" s="5" t="n">
        <v>-916</v>
      </c>
      <c r="E34" s="5" t="n">
        <v>-916</v>
      </c>
    </row>
    <row r="35">
      <c r="A35" s="4" t="inlineStr">
        <is>
          <t>Net (loss) income</t>
        </is>
      </c>
      <c r="B35" s="5" t="n">
        <v>-29225</v>
      </c>
      <c r="F35" s="5" t="n">
        <v>-29225</v>
      </c>
    </row>
    <row r="36">
      <c r="A36" s="4" t="inlineStr">
        <is>
          <t>Ending balance (in shares) at Sep. 30, 2021</t>
        </is>
      </c>
      <c r="C36" s="5" t="n">
        <v>0</v>
      </c>
      <c r="D36" s="5" t="n">
        <v>187310000</v>
      </c>
    </row>
    <row r="37">
      <c r="A37" s="4" t="inlineStr">
        <is>
          <t>Ending balance at Sep. 30, 2021</t>
        </is>
      </c>
      <c r="B37" s="5" t="n">
        <v>309631</v>
      </c>
      <c r="C37" s="6" t="n">
        <v>0</v>
      </c>
      <c r="D37" s="6" t="n">
        <v>292035</v>
      </c>
      <c r="E37" s="5" t="n">
        <v>-43</v>
      </c>
      <c r="F37" s="5" t="n">
        <v>17639</v>
      </c>
    </row>
    <row r="38">
      <c r="A38" s="4" t="inlineStr">
        <is>
          <t>Beginning balance (in shares) at Jun. 30, 2021</t>
        </is>
      </c>
      <c r="C38" s="5" t="n">
        <v>0</v>
      </c>
      <c r="D38" s="5" t="n">
        <v>184915000</v>
      </c>
    </row>
    <row r="39">
      <c r="A39" s="4" t="inlineStr">
        <is>
          <t>Beginning balance at Jun. 30, 2021</t>
        </is>
      </c>
      <c r="B39" s="5" t="n">
        <v>303186</v>
      </c>
      <c r="C39" s="6" t="n">
        <v>0</v>
      </c>
      <c r="D39" s="6" t="n">
        <v>267125</v>
      </c>
      <c r="E39" s="5" t="n">
        <v>-144</v>
      </c>
      <c r="F39" s="5" t="n">
        <v>36205</v>
      </c>
    </row>
    <row r="40">
      <c r="A40" s="3" t="inlineStr">
        <is>
          <t>Increase (Decrease) in Stockholders' Equity [Roll Forward]</t>
        </is>
      </c>
    </row>
    <row r="41">
      <c r="A41" s="4" t="inlineStr">
        <is>
          <t>Share-based compensation expense</t>
        </is>
      </c>
      <c r="B41" s="5" t="n">
        <v>37030</v>
      </c>
      <c r="D41" s="6" t="n">
        <v>37030</v>
      </c>
    </row>
    <row r="42">
      <c r="A42" s="4" t="inlineStr">
        <is>
          <t>Shares issued pursuant to incentive award plans (in shares)</t>
        </is>
      </c>
      <c r="D42" s="5" t="n">
        <v>3388000</v>
      </c>
    </row>
    <row r="43">
      <c r="A43" s="4" t="inlineStr">
        <is>
          <t>Shares issued pursuant to incentive award plans</t>
        </is>
      </c>
      <c r="B43" s="6" t="n">
        <v>5371</v>
      </c>
      <c r="D43" s="6" t="n">
        <v>5371</v>
      </c>
    </row>
    <row r="44">
      <c r="A44" s="4" t="inlineStr">
        <is>
          <t>Shares withheld to cover withholding taxes for stock awards (in shares)</t>
        </is>
      </c>
      <c r="B44" s="5" t="n">
        <v>-991660</v>
      </c>
      <c r="D44" s="5" t="n">
        <v>-993000</v>
      </c>
    </row>
    <row r="45">
      <c r="A45" s="4" t="inlineStr">
        <is>
          <t>Shares withheld to cover withholding taxes for stock awards</t>
        </is>
      </c>
      <c r="B45" s="6" t="n">
        <v>-17396</v>
      </c>
      <c r="D45" s="6" t="n">
        <v>-17396</v>
      </c>
    </row>
    <row r="46">
      <c r="A46" s="4" t="inlineStr">
        <is>
          <t>Adjustment to IPO costs</t>
        </is>
      </c>
      <c r="B46" s="5" t="n">
        <v>-95</v>
      </c>
      <c r="D46" s="6" t="n">
        <v>-95</v>
      </c>
    </row>
    <row r="47">
      <c r="A47" s="4" t="inlineStr">
        <is>
          <t>Foreign currency translation</t>
        </is>
      </c>
      <c r="B47" s="5" t="n">
        <v>101</v>
      </c>
      <c r="E47" s="5" t="n">
        <v>101</v>
      </c>
    </row>
    <row r="48">
      <c r="A48" s="4" t="inlineStr">
        <is>
          <t>Net (loss) income</t>
        </is>
      </c>
      <c r="B48" s="5" t="n">
        <v>-18566</v>
      </c>
      <c r="F48" s="5" t="n">
        <v>-18566</v>
      </c>
    </row>
    <row r="49">
      <c r="A49" s="4" t="inlineStr">
        <is>
          <t>Ending balance (in shares) at Sep. 30, 2021</t>
        </is>
      </c>
      <c r="C49" s="5" t="n">
        <v>0</v>
      </c>
      <c r="D49" s="5" t="n">
        <v>187310000</v>
      </c>
    </row>
    <row r="50">
      <c r="A50" s="4" t="inlineStr">
        <is>
          <t>Ending balance at Sep. 30, 2021</t>
        </is>
      </c>
      <c r="B50" s="6" t="n">
        <v>309631</v>
      </c>
      <c r="C50" s="6" t="n">
        <v>0</v>
      </c>
      <c r="D50" s="6" t="n">
        <v>292035</v>
      </c>
      <c r="E50" s="6" t="n">
        <v>-43</v>
      </c>
      <c r="F50" s="6" t="n">
        <v>176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rued Royalties - Future Commitments on Royalty Obligations (Details) - Royalty obligations $ in Thousands</t>
        </is>
      </c>
      <c r="B1" s="2" t="inlineStr">
        <is>
          <t>Sep. 30, 2021USD ($)</t>
        </is>
      </c>
    </row>
    <row r="2">
      <c r="A2" s="3" t="inlineStr">
        <is>
          <t>Other Commitments [Line Items]</t>
        </is>
      </c>
    </row>
    <row r="3">
      <c r="A3" s="4" t="inlineStr">
        <is>
          <t>2021 (three months)</t>
        </is>
      </c>
      <c r="B3" s="6" t="n">
        <v>2268</v>
      </c>
    </row>
    <row r="4">
      <c r="A4" s="4" t="inlineStr">
        <is>
          <t>2022</t>
        </is>
      </c>
      <c r="B4" s="5" t="n">
        <v>10994</v>
      </c>
    </row>
    <row r="5">
      <c r="A5" s="4" t="inlineStr">
        <is>
          <t>2023</t>
        </is>
      </c>
      <c r="B5" s="5" t="n">
        <v>6752</v>
      </c>
    </row>
    <row r="6">
      <c r="A6" s="4" t="inlineStr">
        <is>
          <t>2024</t>
        </is>
      </c>
      <c r="B6" s="5" t="n">
        <v>5200</v>
      </c>
    </row>
    <row r="7">
      <c r="A7" s="4" t="inlineStr">
        <is>
          <t>2025 and thereafter</t>
        </is>
      </c>
      <c r="B7" s="5" t="n">
        <v>3450</v>
      </c>
    </row>
    <row r="8">
      <c r="A8" s="4" t="inlineStr">
        <is>
          <t>Total</t>
        </is>
      </c>
      <c r="B8" s="6" t="n">
        <v>286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Sep. 30, 2021</t>
        </is>
      </c>
      <c r="C1" s="2" t="inlineStr">
        <is>
          <t>Dec. 31, 2020</t>
        </is>
      </c>
    </row>
    <row r="2">
      <c r="A2" s="3" t="inlineStr">
        <is>
          <t>Assets:</t>
        </is>
      </c>
    </row>
    <row r="3">
      <c r="A3" s="4" t="inlineStr">
        <is>
          <t>Right-of-use assets</t>
        </is>
      </c>
      <c r="B3" s="6" t="n">
        <v>5998</v>
      </c>
      <c r="C3" s="6" t="n">
        <v>7993</v>
      </c>
    </row>
    <row r="4">
      <c r="A4" s="3" t="inlineStr">
        <is>
          <t>Liabilities [Abstract]</t>
        </is>
      </c>
    </row>
    <row r="5">
      <c r="A5" s="4" t="inlineStr">
        <is>
          <t>Current portion of lease liabilities</t>
        </is>
      </c>
      <c r="B5" s="5" t="n">
        <v>2330</v>
      </c>
      <c r="C5" s="5" t="n">
        <v>2856</v>
      </c>
    </row>
    <row r="6">
      <c r="A6" s="4" t="inlineStr">
        <is>
          <t>Long term portion of lease liabilities</t>
        </is>
      </c>
      <c r="B6" s="6" t="n">
        <v>3668</v>
      </c>
      <c r="C6" s="6" t="n">
        <v>5137</v>
      </c>
    </row>
    <row r="7">
      <c r="A7" s="4" t="inlineStr">
        <is>
          <t>Weighted-average remaining lease term (years)</t>
        </is>
      </c>
      <c r="B7" s="4" t="inlineStr">
        <is>
          <t>3 years 3 months 18 days</t>
        </is>
      </c>
      <c r="C7" s="4" t="inlineStr">
        <is>
          <t>3 years 8 months 12 days</t>
        </is>
      </c>
    </row>
    <row r="8">
      <c r="A8" s="4" t="inlineStr">
        <is>
          <t>Weighted-average discount rate</t>
        </is>
      </c>
      <c r="B8" s="4" t="inlineStr">
        <is>
          <t>3.30%</t>
        </is>
      </c>
      <c r="C8" s="4" t="inlineStr">
        <is>
          <t>3.40%</t>
        </is>
      </c>
    </row>
    <row r="9">
      <c r="A9" s="4" t="inlineStr">
        <is>
          <t>Right-of-Use Asset, Balance Sheet Classification [Extensible Enumeration]</t>
        </is>
      </c>
      <c r="B9" s="4" t="inlineStr">
        <is>
          <t>Other assets</t>
        </is>
      </c>
      <c r="C9" s="4" t="inlineStr">
        <is>
          <t>Other assets</t>
        </is>
      </c>
    </row>
    <row r="10">
      <c r="A10" s="4" t="inlineStr">
        <is>
          <t>Operating Lease Liability, Current, Balance Sheet Classification [Extensible Enumeration]</t>
        </is>
      </c>
      <c r="B10" s="4" t="inlineStr">
        <is>
          <t>Other current liabilities</t>
        </is>
      </c>
      <c r="C10" s="4" t="inlineStr">
        <is>
          <t>Other current liabilities</t>
        </is>
      </c>
    </row>
    <row r="11">
      <c r="A11" s="4" t="inlineStr">
        <is>
          <t>Operating Lease Liability, Noncurrent, Balance Sheet Classification [Extensible Enumeration]</t>
        </is>
      </c>
      <c r="B11" s="4" t="inlineStr">
        <is>
          <t>Other long-term liabilities</t>
        </is>
      </c>
      <c r="C11" s="4" t="inlineStr">
        <is>
          <t>Other long-term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s</t>
        </is>
      </c>
      <c r="B4" s="6" t="n">
        <v>950</v>
      </c>
      <c r="C4" s="6" t="n">
        <v>916</v>
      </c>
      <c r="D4" s="6" t="n">
        <v>2841</v>
      </c>
      <c r="E4" s="6" t="n">
        <v>278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Reconciliation of Undiscounted Cash Flows of Operating Leases (Details) $ in Thousands</t>
        </is>
      </c>
      <c r="B1" s="2" t="inlineStr">
        <is>
          <t>Sep. 30, 2021USD ($)</t>
        </is>
      </c>
    </row>
    <row r="2">
      <c r="A2" s="3" t="inlineStr">
        <is>
          <t>Leases [Abstract]</t>
        </is>
      </c>
    </row>
    <row r="3">
      <c r="A3" s="4" t="inlineStr">
        <is>
          <t>2021 (three months)</t>
        </is>
      </c>
      <c r="B3" s="6" t="n">
        <v>738</v>
      </c>
    </row>
    <row r="4">
      <c r="A4" s="4" t="inlineStr">
        <is>
          <t>2022</t>
        </is>
      </c>
      <c r="B4" s="5" t="n">
        <v>2021</v>
      </c>
    </row>
    <row r="5">
      <c r="A5" s="4" t="inlineStr">
        <is>
          <t>2023</t>
        </is>
      </c>
      <c r="B5" s="5" t="n">
        <v>1333</v>
      </c>
    </row>
    <row r="6">
      <c r="A6" s="4" t="inlineStr">
        <is>
          <t>2024</t>
        </is>
      </c>
      <c r="B6" s="5" t="n">
        <v>943</v>
      </c>
    </row>
    <row r="7">
      <c r="A7" s="4" t="inlineStr">
        <is>
          <t>2025</t>
        </is>
      </c>
      <c r="B7" s="5" t="n">
        <v>741</v>
      </c>
    </row>
    <row r="8">
      <c r="A8" s="4" t="inlineStr">
        <is>
          <t>2026 and Thereafter</t>
        </is>
      </c>
      <c r="B8" s="5" t="n">
        <v>594</v>
      </c>
    </row>
    <row r="9">
      <c r="A9" s="4" t="inlineStr">
        <is>
          <t>Total minimum lease payments</t>
        </is>
      </c>
      <c r="B9" s="5" t="n">
        <v>6370</v>
      </c>
    </row>
    <row r="10">
      <c r="A10" s="4" t="inlineStr">
        <is>
          <t>Less imputed interest</t>
        </is>
      </c>
      <c r="B10" s="5" t="n">
        <v>-372</v>
      </c>
    </row>
    <row r="11">
      <c r="A11" s="4" t="inlineStr">
        <is>
          <t>Total lease liabilities</t>
        </is>
      </c>
      <c r="B11" s="6" t="n">
        <v>59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t>
        </is>
      </c>
      <c r="B1" s="2" t="inlineStr">
        <is>
          <t>Aug. 30, 2018</t>
        </is>
      </c>
      <c r="C1" s="2" t="inlineStr">
        <is>
          <t>Nov. 30, 2020</t>
        </is>
      </c>
      <c r="D1" s="2" t="inlineStr">
        <is>
          <t>Sep. 30, 2021</t>
        </is>
      </c>
      <c r="E1" s="2" t="inlineStr">
        <is>
          <t>Jun. 30, 2021</t>
        </is>
      </c>
      <c r="F1" s="2" t="inlineStr">
        <is>
          <t>Sep. 30, 2020</t>
        </is>
      </c>
      <c r="G1" s="2" t="inlineStr">
        <is>
          <t>Sep. 30, 2021</t>
        </is>
      </c>
      <c r="H1" s="2" t="inlineStr">
        <is>
          <t>Sep. 30, 2020</t>
        </is>
      </c>
      <c r="I1" s="2" t="inlineStr">
        <is>
          <t>Apr. 13, 2016</t>
        </is>
      </c>
    </row>
    <row r="2">
      <c r="A2" s="3" t="inlineStr">
        <is>
          <t>Commitments and Contingencies Disclosure [Abstract]</t>
        </is>
      </c>
    </row>
    <row r="3">
      <c r="A3" s="4" t="inlineStr">
        <is>
          <t>Liability for supply commitment</t>
        </is>
      </c>
      <c r="D3" s="6" t="n">
        <v>0</v>
      </c>
      <c r="G3" s="6" t="n">
        <v>0</v>
      </c>
    </row>
    <row r="4">
      <c r="A4" s="4" t="inlineStr">
        <is>
          <t>Weeks of inventory for supply commitment</t>
        </is>
      </c>
      <c r="G4" s="4" t="inlineStr">
        <is>
          <t>91 days</t>
        </is>
      </c>
    </row>
    <row r="5">
      <c r="A5" s="3" t="inlineStr">
        <is>
          <t>Line of Credit Facility [Line Items]</t>
        </is>
      </c>
    </row>
    <row r="6">
      <c r="A6" s="4" t="inlineStr">
        <is>
          <t>Fee payment</t>
        </is>
      </c>
      <c r="E6" s="6" t="n">
        <v>75000</v>
      </c>
    </row>
    <row r="7">
      <c r="A7" s="4" t="inlineStr">
        <is>
          <t>AmTRAN Technology Co., Ltd. | VIZIO</t>
        </is>
      </c>
    </row>
    <row r="8">
      <c r="A8" s="3" t="inlineStr">
        <is>
          <t>Line of Credit Facility [Line Items]</t>
        </is>
      </c>
    </row>
    <row r="9">
      <c r="A9" s="4" t="inlineStr">
        <is>
          <t>Beneficial holder, percentage of common stock, more than</t>
        </is>
      </c>
      <c r="C9" s="4" t="inlineStr">
        <is>
          <t>5.00%</t>
        </is>
      </c>
    </row>
    <row r="10">
      <c r="A10" s="4" t="inlineStr">
        <is>
          <t>Advanced Micro Devices, Inc. patent infringement</t>
        </is>
      </c>
    </row>
    <row r="11">
      <c r="A11" s="3" t="inlineStr">
        <is>
          <t>Line of Credit Facility [Line Items]</t>
        </is>
      </c>
    </row>
    <row r="12">
      <c r="A12" s="4" t="inlineStr">
        <is>
          <t>Litigation settlement award to other party</t>
        </is>
      </c>
      <c r="B12" s="6" t="n">
        <v>39000000</v>
      </c>
    </row>
    <row r="13">
      <c r="A13" s="4" t="inlineStr">
        <is>
          <t>Settlement portion paid in previous periods</t>
        </is>
      </c>
      <c r="B13" s="6" t="n">
        <v>15000000</v>
      </c>
    </row>
    <row r="14">
      <c r="A14" s="4" t="inlineStr">
        <is>
          <t>Payments for legal settlements</t>
        </is>
      </c>
      <c r="E14" s="6" t="n">
        <v>14000000</v>
      </c>
    </row>
    <row r="15">
      <c r="A15" s="4" t="inlineStr">
        <is>
          <t>AmTRAN Technology Co. Ltd. settlement agreement | Investor</t>
        </is>
      </c>
    </row>
    <row r="16">
      <c r="A16" s="3" t="inlineStr">
        <is>
          <t>Line of Credit Facility [Line Items]</t>
        </is>
      </c>
    </row>
    <row r="17">
      <c r="A17" s="4" t="inlineStr">
        <is>
          <t>Litigation settlement award from other party</t>
        </is>
      </c>
      <c r="C17" s="6" t="n">
        <v>8200000</v>
      </c>
    </row>
    <row r="18">
      <c r="A18" s="4" t="inlineStr">
        <is>
          <t>Reserve for future claims</t>
        </is>
      </c>
      <c r="C18" s="6" t="n">
        <v>4000000</v>
      </c>
    </row>
    <row r="19">
      <c r="A19" s="4" t="inlineStr">
        <is>
          <t>Reserve for future claims, percentage to be released</t>
        </is>
      </c>
      <c r="C19" s="4" t="inlineStr">
        <is>
          <t>50.00%</t>
        </is>
      </c>
    </row>
    <row r="20">
      <c r="A20" s="4" t="inlineStr">
        <is>
          <t>Reserve for future claims, amount to be released</t>
        </is>
      </c>
      <c r="C20" s="6" t="n">
        <v>2000000</v>
      </c>
    </row>
    <row r="21">
      <c r="A21" s="4" t="inlineStr">
        <is>
          <t>Revolving credit facility | Line of credit</t>
        </is>
      </c>
    </row>
    <row r="22">
      <c r="A22" s="3" t="inlineStr">
        <is>
          <t>Line of Credit Facility [Line Items]</t>
        </is>
      </c>
    </row>
    <row r="23">
      <c r="A23" s="4" t="inlineStr">
        <is>
          <t>Maximum borrowing capacity</t>
        </is>
      </c>
      <c r="I23" s="6" t="n">
        <v>50000000</v>
      </c>
    </row>
    <row r="24">
      <c r="A24" s="4" t="inlineStr">
        <is>
          <t>Commitment fees</t>
        </is>
      </c>
      <c r="D24" s="6" t="n">
        <v>48000</v>
      </c>
      <c r="F24" s="6" t="n">
        <v>48000</v>
      </c>
      <c r="G24" s="6" t="n">
        <v>143000</v>
      </c>
      <c r="H24" s="6" t="n">
        <v>14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9 Months Ended</t>
        </is>
      </c>
    </row>
    <row r="2">
      <c r="B2" s="2" t="inlineStr">
        <is>
          <t>Sep. 30, 2021USD ($)</t>
        </is>
      </c>
    </row>
    <row r="3">
      <c r="A3" s="3" t="inlineStr">
        <is>
          <t>Statement of Stockholders' Equity [Abstract]</t>
        </is>
      </c>
    </row>
    <row r="4">
      <c r="A4" s="4" t="inlineStr">
        <is>
          <t>Underwriting fees and other offering costs</t>
        </is>
      </c>
      <c r="B4" s="6" t="n">
        <v>137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 income</t>
        </is>
      </c>
      <c r="B4" s="6" t="n">
        <v>-29225</v>
      </c>
      <c r="C4" s="6" t="n">
        <v>61662</v>
      </c>
    </row>
    <row r="5">
      <c r="A5" s="3" t="inlineStr">
        <is>
          <t>Adjustments to reconcile net income to net cash provided by operating activities:</t>
        </is>
      </c>
    </row>
    <row r="6">
      <c r="A6" s="4" t="inlineStr">
        <is>
          <t>Depreciation and amortization</t>
        </is>
      </c>
      <c r="B6" s="5" t="n">
        <v>1972</v>
      </c>
      <c r="C6" s="5" t="n">
        <v>1740</v>
      </c>
    </row>
    <row r="7">
      <c r="A7" s="4" t="inlineStr">
        <is>
          <t>Deferred income taxes</t>
        </is>
      </c>
      <c r="B7" s="5" t="n">
        <v>1297</v>
      </c>
      <c r="C7" s="5" t="n">
        <v>0</v>
      </c>
    </row>
    <row r="8">
      <c r="A8" s="4" t="inlineStr">
        <is>
          <t>Share-based compensation expense</t>
        </is>
      </c>
      <c r="B8" s="5" t="n">
        <v>97946</v>
      </c>
      <c r="C8" s="5" t="n">
        <v>4018</v>
      </c>
    </row>
    <row r="9">
      <c r="A9" s="4" t="inlineStr">
        <is>
          <t>Allowance for doubtful accounts</t>
        </is>
      </c>
      <c r="B9" s="5" t="n">
        <v>159</v>
      </c>
      <c r="C9" s="5" t="n">
        <v>2248</v>
      </c>
    </row>
    <row r="10">
      <c r="A10" s="3" t="inlineStr">
        <is>
          <t>Changes in operating assets and liabilities:</t>
        </is>
      </c>
    </row>
    <row r="11">
      <c r="A11" s="4" t="inlineStr">
        <is>
          <t>Accounts receivable</t>
        </is>
      </c>
      <c r="B11" s="5" t="n">
        <v>48682</v>
      </c>
      <c r="C11" s="5" t="n">
        <v>26574</v>
      </c>
    </row>
    <row r="12">
      <c r="A12" s="4" t="inlineStr">
        <is>
          <t>Other receivables due from related parties</t>
        </is>
      </c>
      <c r="B12" s="5" t="n">
        <v>-138</v>
      </c>
      <c r="C12" s="5" t="n">
        <v>4403</v>
      </c>
    </row>
    <row r="13">
      <c r="A13" s="4" t="inlineStr">
        <is>
          <t>Inventories</t>
        </is>
      </c>
      <c r="B13" s="5" t="n">
        <v>-13134</v>
      </c>
      <c r="C13" s="5" t="n">
        <v>-11842</v>
      </c>
    </row>
    <row r="14">
      <c r="A14" s="4" t="inlineStr">
        <is>
          <t>Income taxes receivable</t>
        </is>
      </c>
      <c r="B14" s="5" t="n">
        <v>-12785</v>
      </c>
      <c r="C14" s="5" t="n">
        <v>778</v>
      </c>
    </row>
    <row r="15">
      <c r="A15" s="4" t="inlineStr">
        <is>
          <t>Other current assets</t>
        </is>
      </c>
      <c r="B15" s="5" t="n">
        <v>-27015</v>
      </c>
      <c r="C15" s="5" t="n">
        <v>-15421</v>
      </c>
    </row>
    <row r="16">
      <c r="A16" s="4" t="inlineStr">
        <is>
          <t>Other assets</t>
        </is>
      </c>
      <c r="B16" s="5" t="n">
        <v>1315</v>
      </c>
      <c r="C16" s="5" t="n">
        <v>-2732</v>
      </c>
    </row>
    <row r="17">
      <c r="A17" s="4" t="inlineStr">
        <is>
          <t>Accounts payable due to related parties</t>
        </is>
      </c>
      <c r="B17" s="5" t="n">
        <v>57047</v>
      </c>
      <c r="C17" s="5" t="n">
        <v>-18646</v>
      </c>
    </row>
    <row r="18">
      <c r="A18" s="4" t="inlineStr">
        <is>
          <t>Accounts payable</t>
        </is>
      </c>
      <c r="B18" s="5" t="n">
        <v>-37334</v>
      </c>
      <c r="C18" s="5" t="n">
        <v>-1667</v>
      </c>
    </row>
    <row r="19">
      <c r="A19" s="4" t="inlineStr">
        <is>
          <t>Accrued expenses</t>
        </is>
      </c>
      <c r="B19" s="5" t="n">
        <v>3627</v>
      </c>
      <c r="C19" s="5" t="n">
        <v>-15193</v>
      </c>
    </row>
    <row r="20">
      <c r="A20" s="4" t="inlineStr">
        <is>
          <t>Accrued royalties</t>
        </is>
      </c>
      <c r="B20" s="5" t="n">
        <v>-15173</v>
      </c>
      <c r="C20" s="5" t="n">
        <v>5823</v>
      </c>
    </row>
    <row r="21">
      <c r="A21" s="4" t="inlineStr">
        <is>
          <t>Income taxes payable</t>
        </is>
      </c>
      <c r="B21" s="5" t="n">
        <v>0</v>
      </c>
      <c r="C21" s="5" t="n">
        <v>3591</v>
      </c>
    </row>
    <row r="22">
      <c r="A22" s="4" t="inlineStr">
        <is>
          <t>Other current liabilities</t>
        </is>
      </c>
      <c r="B22" s="5" t="n">
        <v>-567</v>
      </c>
      <c r="C22" s="5" t="n">
        <v>879</v>
      </c>
    </row>
    <row r="23">
      <c r="A23" s="4" t="inlineStr">
        <is>
          <t>Other long-term liabilities</t>
        </is>
      </c>
      <c r="B23" s="5" t="n">
        <v>-942</v>
      </c>
      <c r="C23" s="5" t="n">
        <v>1815</v>
      </c>
    </row>
    <row r="24">
      <c r="A24" s="4" t="inlineStr">
        <is>
          <t>Net cash provided by operating activities</t>
        </is>
      </c>
      <c r="B24" s="5" t="n">
        <v>75732</v>
      </c>
      <c r="C24" s="5" t="n">
        <v>48030</v>
      </c>
    </row>
    <row r="25">
      <c r="A25" s="3" t="inlineStr">
        <is>
          <t>Cash flows from investing activities:</t>
        </is>
      </c>
    </row>
    <row r="26">
      <c r="A26" s="4" t="inlineStr">
        <is>
          <t>Purchase of property and equipment</t>
        </is>
      </c>
      <c r="B26" s="5" t="n">
        <v>-3579</v>
      </c>
      <c r="C26" s="5" t="n">
        <v>-768</v>
      </c>
    </row>
    <row r="27">
      <c r="A27" s="4" t="inlineStr">
        <is>
          <t>Investment in third party</t>
        </is>
      </c>
      <c r="B27" s="5" t="n">
        <v>-249</v>
      </c>
      <c r="C27" s="5" t="n">
        <v>0</v>
      </c>
    </row>
    <row r="28">
      <c r="A28" s="4" t="inlineStr">
        <is>
          <t>Net cash used in investing activities</t>
        </is>
      </c>
      <c r="B28" s="5" t="n">
        <v>-3828</v>
      </c>
      <c r="C28" s="5" t="n">
        <v>-768</v>
      </c>
    </row>
    <row r="29">
      <c r="A29" s="3" t="inlineStr">
        <is>
          <t>Cash flows from financing activities:</t>
        </is>
      </c>
    </row>
    <row r="30">
      <c r="A30" s="4" t="inlineStr">
        <is>
          <t>Proceeds from exercise of stock options</t>
        </is>
      </c>
      <c r="B30" s="5" t="n">
        <v>6670</v>
      </c>
      <c r="C30" s="5" t="n">
        <v>163</v>
      </c>
    </row>
    <row r="31">
      <c r="A31" s="4" t="inlineStr">
        <is>
          <t>Payment of dividends on Series A convertible preferred stock</t>
        </is>
      </c>
      <c r="B31" s="5" t="n">
        <v>-594</v>
      </c>
      <c r="C31" s="5" t="n">
        <v>0</v>
      </c>
    </row>
    <row r="32">
      <c r="A32" s="4" t="inlineStr">
        <is>
          <t>Proceeds from IPO, net of $10,700 in direct offering costs</t>
        </is>
      </c>
      <c r="B32" s="5" t="n">
        <v>148044</v>
      </c>
      <c r="C32" s="5" t="n">
        <v>0</v>
      </c>
    </row>
    <row r="33">
      <c r="A33" s="4" t="inlineStr">
        <is>
          <t>Payments of other offering costs</t>
        </is>
      </c>
      <c r="B33" s="5" t="n">
        <v>-2850</v>
      </c>
      <c r="C33" s="5" t="n">
        <v>0</v>
      </c>
    </row>
    <row r="34">
      <c r="A34" s="4" t="inlineStr">
        <is>
          <t>Withholding taxes paid on behalf of employees on net settled stock-based awards</t>
        </is>
      </c>
      <c r="B34" s="5" t="n">
        <v>-53928</v>
      </c>
      <c r="C34" s="5" t="n">
        <v>0</v>
      </c>
    </row>
    <row r="35">
      <c r="A35" s="4" t="inlineStr">
        <is>
          <t>Net cash provided by financing activities</t>
        </is>
      </c>
      <c r="B35" s="5" t="n">
        <v>97342</v>
      </c>
      <c r="C35" s="5" t="n">
        <v>163</v>
      </c>
    </row>
    <row r="36">
      <c r="A36" s="4" t="inlineStr">
        <is>
          <t>Effects of exchange rate changes on cash and cash equivalents</t>
        </is>
      </c>
      <c r="B36" s="5" t="n">
        <v>-1038</v>
      </c>
      <c r="C36" s="5" t="n">
        <v>710</v>
      </c>
    </row>
    <row r="37">
      <c r="A37" s="4" t="inlineStr">
        <is>
          <t>Net increase in cash and cash equivalents</t>
        </is>
      </c>
      <c r="B37" s="5" t="n">
        <v>168208</v>
      </c>
      <c r="C37" s="5" t="n">
        <v>48135</v>
      </c>
    </row>
    <row r="38">
      <c r="A38" s="4" t="inlineStr">
        <is>
          <t>Cash and cash equivalents at beginning of period</t>
        </is>
      </c>
      <c r="B38" s="5" t="n">
        <v>207728</v>
      </c>
      <c r="C38" s="5" t="n">
        <v>176579</v>
      </c>
    </row>
    <row r="39">
      <c r="A39" s="4" t="inlineStr">
        <is>
          <t>Cash and cash equivalents at end of period</t>
        </is>
      </c>
      <c r="B39" s="5" t="n">
        <v>375936</v>
      </c>
      <c r="C39" s="5" t="n">
        <v>224714</v>
      </c>
    </row>
    <row r="40">
      <c r="A40" s="3" t="inlineStr">
        <is>
          <t>Supplemental disclosure of cash flow information:</t>
        </is>
      </c>
    </row>
    <row r="41">
      <c r="A41" s="4" t="inlineStr">
        <is>
          <t>Cash paid for income taxes</t>
        </is>
      </c>
      <c r="B41" s="5" t="n">
        <v>29722</v>
      </c>
      <c r="C41" s="5" t="n">
        <v>13499</v>
      </c>
    </row>
    <row r="42">
      <c r="A42" s="4" t="inlineStr">
        <is>
          <t>Cash paid for interest</t>
        </is>
      </c>
      <c r="B42" s="5" t="n">
        <v>156</v>
      </c>
      <c r="C42" s="5" t="n">
        <v>140</v>
      </c>
    </row>
    <row r="43">
      <c r="A43" s="3" t="inlineStr">
        <is>
          <t>Supplemental disclosure of non-cash investing and financing activities:</t>
        </is>
      </c>
    </row>
    <row r="44">
      <c r="A44" s="4" t="inlineStr">
        <is>
          <t>Right-of-use assets obtained in exchange for new operating lease liabilities</t>
        </is>
      </c>
      <c r="B44" s="5" t="n">
        <v>0</v>
      </c>
      <c r="C44" s="5" t="n">
        <v>4318</v>
      </c>
    </row>
    <row r="45">
      <c r="A45" s="4" t="inlineStr">
        <is>
          <t>Cash paid for amounts included in the measurement of operating lease liabilities</t>
        </is>
      </c>
      <c r="B45" s="5" t="n">
        <v>731</v>
      </c>
      <c r="C45" s="5" t="n">
        <v>663</v>
      </c>
    </row>
    <row r="46">
      <c r="A46" s="4" t="inlineStr">
        <is>
          <t>Withholding taxes not yet paid for net settled stock awards</t>
        </is>
      </c>
      <c r="B46" s="5" t="n">
        <v>4042</v>
      </c>
      <c r="C46" s="5" t="n">
        <v>0</v>
      </c>
    </row>
    <row r="47">
      <c r="A47" s="4" t="inlineStr">
        <is>
          <t>IPO costs not yet paid</t>
        </is>
      </c>
      <c r="B47" s="6" t="n">
        <v>270</v>
      </c>
      <c r="C4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9 Months Ended</t>
        </is>
      </c>
    </row>
    <row r="2">
      <c r="B2" s="2" t="inlineStr">
        <is>
          <t>Sep. 30, 2021USD ($)</t>
        </is>
      </c>
    </row>
    <row r="3">
      <c r="A3" s="3" t="inlineStr">
        <is>
          <t>Statement of Cash Flows [Abstract]</t>
        </is>
      </c>
    </row>
    <row r="4">
      <c r="A4" s="4" t="inlineStr">
        <is>
          <t>Direct offering costs</t>
        </is>
      </c>
      <c r="B4" s="6" t="n">
        <v>107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3:39:45Z</dcterms:created>
  <dcterms:modified xmlns:dcterms="http://purl.org/dc/terms/" xmlns:xsi="http://www.w3.org/2001/XMLSchema-instance" xsi:type="dcterms:W3CDTF">2021-11-09T23:39:45Z</dcterms:modified>
</cp:coreProperties>
</file>